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Consolidated Balance Sheets" sheetId="4" r:id="rId4"/>
    <s:sheet name="Consolidated Balance Sheets (Pa" sheetId="5" r:id="rId5"/>
    <s:sheet name="Condensed Statements of Consoli" sheetId="6" r:id="rId6"/>
    <s:sheet name="Recently Issued Accounting Stan" sheetId="7" r:id="rId7"/>
    <s:sheet name="Earnings Per Share" sheetId="8" r:id="rId8"/>
    <s:sheet name="Accumulated Other Comprehensive" sheetId="9" r:id="rId9"/>
    <s:sheet name="Income Taxes" sheetId="10" r:id="rId10"/>
    <s:sheet name="Employee Benefit Plans" sheetId="11" r:id="rId11"/>
    <s:sheet name="Financial Instruments and Fair " sheetId="12" r:id="rId12"/>
    <s:sheet name="Hedging Activities" sheetId="13" r:id="rId13"/>
    <s:sheet name="Commitments and Contingencies" sheetId="14" r:id="rId14"/>
    <s:sheet name="Debt" sheetId="15" r:id="rId15"/>
    <s:sheet name="Special Items" sheetId="16" r:id="rId16"/>
    <s:sheet name="Earnings Per Share (Tables)" sheetId="17" r:id="rId17"/>
    <s:sheet name="Accumulated Other Comprehensi18" sheetId="18" r:id="rId18"/>
    <s:sheet name="Employee Benefit Plans (Tables)" sheetId="19" r:id="rId19"/>
    <s:sheet name="Financial Instruments and Fai20" sheetId="20" r:id="rId20"/>
    <s:sheet name="Hedging Activities (Tables)" sheetId="21" r:id="rId21"/>
    <s:sheet name="Commitments and Contingencies (" sheetId="22" r:id="rId22"/>
    <s:sheet name="Debt (Tables)" sheetId="23" r:id="rId23"/>
    <s:sheet name="Special Items (Tables)" sheetId="24" r:id="rId24"/>
    <s:sheet name="Recently Issued Accounting St25" sheetId="25" r:id="rId25"/>
    <s:sheet name="Computation of Earnings Per Sha" sheetId="26" r:id="rId26"/>
    <s:sheet name="Earnings Per Share - Additional" sheetId="27" r:id="rId27"/>
    <s:sheet name="Components of Accumulated Other" sheetId="28" r:id="rId28"/>
    <s:sheet name="Details about Accumulated Other" sheetId="29" r:id="rId29"/>
    <s:sheet name="Details about Accumulated Oth30" sheetId="30" r:id="rId30"/>
    <s:sheet name="Accumulated Other Comprehensi31" sheetId="31" r:id="rId31"/>
    <s:sheet name="Income Taxes - Additional Infor" sheetId="32" r:id="rId32"/>
    <s:sheet name="Components of Net Periodic Bene" sheetId="33" r:id="rId33"/>
    <s:sheet name="Employee Benefit Plans - Additi" sheetId="34" r:id="rId34"/>
    <s:sheet name="Share-Based Compensation Expens" sheetId="35" r:id="rId35"/>
    <s:sheet name="Financial Assets and Liabilitie" sheetId="36" r:id="rId36"/>
    <s:sheet name="Financial Assets and Liabilit37" sheetId="37" r:id="rId37"/>
    <s:sheet name="Financial Instruments and Fai38" sheetId="38" r:id="rId38"/>
    <s:sheet name="Carrying Values and Estimated F" sheetId="39" r:id="rId39"/>
    <s:sheet name="Hedging Activities - Additional" sheetId="40" r:id="rId40"/>
    <s:sheet name="Description of Derivative Instr" sheetId="41" r:id="rId41"/>
    <s:sheet name="Offsetting Liabilities (Detail)" sheetId="42" r:id="rId42"/>
    <s:sheet name="Schedule of Losses on Derivativ" sheetId="43" r:id="rId43"/>
    <s:sheet name="Schedule of Derivative Instrume" sheetId="44" r:id="rId44"/>
    <s:sheet name="Schedule of Commitments to Purc" sheetId="45" r:id="rId45"/>
    <s:sheet name="Commitments and Contingencies -" sheetId="46" r:id="rId46"/>
    <s:sheet name="Schedule of Acquisition of Airc" sheetId="47" r:id="rId47"/>
    <s:sheet name="Future Minimum Lease Payments f" sheetId="48" r:id="rId48"/>
    <s:sheet name="Debt - Additional Information (" sheetId="49" r:id="rId49"/>
    <s:sheet name="Details of Pass Through Trusts " sheetId="50" r:id="rId50"/>
    <s:sheet name="Components of Special Items (De" sheetId="51" r:id="rId51"/>
    <s:sheet name="Special Items - Additional Info" sheetId="52" r:id="rId52"/>
    <s:sheet name="Schedule of Severance Related A" sheetId="53" r:id="rId53"/>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6</t>
  </si>
  <si>
    <t>Oct. 1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UAL</t>
  </si>
  <si>
    <t>Entity Registrant Name</t>
  </si>
  <si>
    <t>United Continental Holdings, Inc.</t>
  </si>
  <si>
    <t>Entity Central Index Key</t>
  </si>
  <si>
    <t>Current Fiscal Year End Date</t>
  </si>
  <si>
    <t>--12-31</t>
  </si>
  <si>
    <t>Entity Filer Category</t>
  </si>
  <si>
    <t>Large Accelerated Filer</t>
  </si>
  <si>
    <t>Entity Common Stock, Shares Outstanding</t>
  </si>
  <si>
    <t>United Airlines, Inc.</t>
  </si>
  <si>
    <t>Non-accelerated Filer</t>
  </si>
  <si>
    <t>Statements of Consolidated Operations - USD ($) $ in Millions</t>
  </si>
  <si>
    <t>3 Months Ended</t>
  </si>
  <si>
    <t>Sep. 30, 2015</t>
  </si>
  <si>
    <t>Operating revenue:</t>
  </si>
  <si>
    <t>Passenger-Mainline</t>
  </si>
  <si>
    <t>Passenger-Regional</t>
  </si>
  <si>
    <t>Total passenger revenue</t>
  </si>
  <si>
    <t>Cargo</t>
  </si>
  <si>
    <t>Other operating revenue</t>
  </si>
  <si>
    <t>Total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 (Note 10)</t>
  </si>
  <si>
    <t>Total other expense</t>
  </si>
  <si>
    <t>Income before income taxes</t>
  </si>
  <si>
    <t>Income tax expense (benefit)</t>
  </si>
  <si>
    <t>Net income</t>
  </si>
  <si>
    <t>Earnings per share, basic</t>
  </si>
  <si>
    <t>Earnings per share, diluted</t>
  </si>
  <si>
    <t>Statements of Consolidated Comprehensive Income (Loss) - USD ($) $ in Millions</t>
  </si>
  <si>
    <t>Other comprehensive income (loss), net change related to:</t>
  </si>
  <si>
    <t>Fuel derivative financial instruments</t>
  </si>
  <si>
    <t>Employee benefit plans</t>
  </si>
  <si>
    <t>Investments and other</t>
  </si>
  <si>
    <t>Comprehensive income (loss) adjustments</t>
  </si>
  <si>
    <t>Total comprehensive income, net</t>
  </si>
  <si>
    <t>Consolidated Balance Sheets - USD ($) $ in Millions</t>
  </si>
  <si>
    <t>Dec. 31, 2015</t>
  </si>
  <si>
    <t>Current assets:</t>
  </si>
  <si>
    <t>Cash and cash equivalents</t>
  </si>
  <si>
    <t>Short-term investments</t>
  </si>
  <si>
    <t>Receivables, less allowance for doubtful accounts (2016-$12; 2015-$18)</t>
  </si>
  <si>
    <t>Aircraft fuel, spare parts and supplies, less obsolescence allowance (2016-$263; 2015-$235)</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6-$1,212; 2015-$1,144)</t>
  </si>
  <si>
    <t>Deferred income taxes</t>
  </si>
  <si>
    <t>Restricted cash</t>
  </si>
  <si>
    <t>Other, net</t>
  </si>
  <si>
    <t>Other assets total</t>
  </si>
  <si>
    <t>Total assets</t>
  </si>
  <si>
    <t>Current liabilities:</t>
  </si>
  <si>
    <t>Advance ticket sales</t>
  </si>
  <si>
    <t>Accounts payable</t>
  </si>
  <si>
    <t>Frequent flyer deferred revenue</t>
  </si>
  <si>
    <t>Accrued salaries and benefits</t>
  </si>
  <si>
    <t>Current maturities of long-term debt</t>
  </si>
  <si>
    <t>Current maturities of capital leases</t>
  </si>
  <si>
    <t>Fuel derivative instrument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 (deficit)</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Decrease in restricted cash</t>
  </si>
  <si>
    <t>Proceeds from sale of property and equipment</t>
  </si>
  <si>
    <t>Investment in and loans to affiliates</t>
  </si>
  <si>
    <t>Net cash used in investing activities</t>
  </si>
  <si>
    <t>Cash Flows from Financing Activities:</t>
  </si>
  <si>
    <t>Repurchases of common stock</t>
  </si>
  <si>
    <t>Payments of long-term debt</t>
  </si>
  <si>
    <t>Proceeds from issuance of long-term debt</t>
  </si>
  <si>
    <t>Principal payments under capital leases</t>
  </si>
  <si>
    <t>Net cash used in financing activities</t>
  </si>
  <si>
    <t>Net (decrease) increase in cash and cash equivalents</t>
  </si>
  <si>
    <t>Cash and cash equivalents at beginning of the period</t>
  </si>
  <si>
    <t>Cash and cash equivalents at end of the period</t>
  </si>
  <si>
    <t>Investing and Financing Activities Not Affecting Cash:</t>
  </si>
  <si>
    <t>Property and equipment acquired through the issuance of debt</t>
  </si>
  <si>
    <t>Airport construction financing</t>
  </si>
  <si>
    <t>Operating lease conversions to capital lease</t>
  </si>
  <si>
    <t>Exchanges of certain convertible notes for common stock</t>
  </si>
  <si>
    <t>Dividend to UAL</t>
  </si>
  <si>
    <t>Recently Issued Accounting Standards</t>
  </si>
  <si>
    <t>NOTE 1 - RECENTLY ISSUED
ACCOUNTING STANDARDS The Financial Accounting
Standards Board (“FASB”) amended the FASB Accounting
Standards Codification and created a new Topic 606, Revenue from
Contracts with Customers Revenue
Recognition, In February 2016, the FASB
amended the FASB Accounting Standards Codification and created a
new Topic 842, Leases Leases In March 2016, the FASB
issued Accounting Standards Update No. 2016-09, Improvements to
Employee Share-Based Payment Accounting 2016-09”) . 2016-09 In August 2016, the FASB
issued Accounting Standards Update No. 2016-15, Statement of Cash
Flows (Topic 230): Classification of Certain Cash Receipts and Cash
Payments 2016-15”). Statement of
Cash Flows 2016-15 The FASB issued Accounting
Standards Update No. 2015-07, Fair Value
Measurement (Topic 820): Disclosures for Investments in Certain
Entities That Calculate Net Asset Value per Share (or Its
Equivalent).</t>
  </si>
  <si>
    <t>Earnings Per Share</t>
  </si>
  <si>
    <t>NOTE 2 -
EARNINGS PER SHARE
The
computations of UAL’s basic and diluted earnings per share
are set forth below (in millions, except per share
amounts):
Three Months Ended Nine Months Ended
2016 2015 2016 2015
Basic earnings per
share:
Earnings available to
common stockholders $ 965 $ 4,816 $ 1,866 $ 6,517
Basic weighted-average
shares outstanding 320 375 335 379
Earnings per share,
basic $ 3.02 $ 12.83 $ 5.57 $ 17.19
Diluted earnings per
share:
Earnings available to
common stockholders including the effect of dilutive
securities $ 965 $ 4,816 $ 1,866 $ 6,517
Diluted shares
outstanding:
Basic weighted-average
shares outstanding 320 375 335 379
Effect of employee stock
awards 1 1 — 1
Diluted weighted-average
shares outstanding 321 376 335 380
Earnings per share,
diluted $ 3.01 $ 12.82 $ 5.57 $ 17.15
The number of
antidilutive securities excluded from the computation of diluted
earnings per share amounts was not material. In the three and nine
months ended September 30, 2016, UAL repurchased 5 million and
48 million shares of UAL common stock in open market transactions,
respectively, for $255 million and $2.4 billion, respectively. As
of September 30, 2016, the Company had approximately $2
billion remaining to purchase shares under its existing share
repurchase authority. UAL may repurchase shares through the open
market, privately negotiated transactions, block trades or
accelerated share repurchase transactions from time to time in
accordance with applicable securities laws. UAL will repurchase
shares of UAL common stock subject to prevailing market conditions,
and may discontinue such repurchases at any time. See Part II,
Item 2, “Unregistered Sales of Equity Securities and Use
of Proceeds” of this report for additional
information.</t>
  </si>
  <si>
    <t>Accumulated Other Comprehensive Income (Loss)</t>
  </si>
  <si>
    <t>NOTE 3 - ACCUMULATED
OTHER COMPREHENSIVE INCOME (LOSS) The tables below present
the components of the Company’s accumulated other
comprehensive income (loss), net of tax (“AOCI”) (in
millions):
Deferred
Taxes
UAL (a) Pension and Fuel Investments Pension and Fuel Total
Balance at June 30,
2016 $ (385) $ (41) $ 3 $ (146) $ (165) $ (734)
Changes in value (124) (6) (2) 45 2 (85)
Amounts reclassified to
earnings 6 24 1 (2) (8) 21
Net change (118) 18 (1) 43 (6) (64)
Balance at
September 30, 2016 $ (503) $ (23) $ 2 $ (103) $ (171) (b) $ (798)
Balance at
December 31, 2015 $ (363) $ (215) $ 3 $ (154) $ (102) $ (831)
Changes in value (157) (5) (2) 57 2 (105)
Amounts reclassified to
earnings 17 197 1 (6) (71) 138
Net change (140) 192 (1) 51 (69) 33
Balance at
September 30, 2016 $ (503) $ (23) $ 2 $ (103) $ (171) (b) $ (798)
Deferred
Taxes
UAL (a) Pension and Fuel Investments Pension and Fuel Total
Balance at June 30,
2015 $ (442) $ (266) $ 11 $ (115) $ — (c) $ (812)
Changes in value (10) (181) (6) (1) 82 (116)
Amounts reclassified to
earnings 8 150 — (9) (155) (6)
Net change (2) (31) (6) (10) (73) (122)
Balance at
September 30, 2015 $ (444) $ (297) $ 5 $ (125) $ (73) $ (934)
Balance at
December 31, 2014 $ (472) $ (499) $ 7 $ (115) $ — (c) $ (1,079)
Changes in value 3 (227) (1) (1) 82 (144)
Amounts reclassified to
earnings 25 429 (1) (9) (155) 289
Net change 28 202 (2) (10) (73) 145
Balance at
September 30, 2015 $ (444) $ (297) $ 5 $ (125) $ (73) $ (934)
Details about AOCI Components Amount
Reclassified from AOCI to
Income Affected Line Item in
Three Months Ended Nine Months Ended
2016 2015 2016 2015
Fuel derivative contracts
Reclassifications of losses
into earnings $ 24 $ 150 $ 197 $ 429 Aircraft fuel
Pension and other postretirement liabilities
Amortization of
unrecognized losses and prior service cost (credit) (d) 6 8 17 25 Salaries and related costs
Investments and other
Available-for-sale
securities-reclassifications of gains into earnings 1 — 1 (1) Miscellaneous, net
(a) UAL and United amounts
are substantially the same except for an additional gain related to
investments and other of $1 million at United for the nine months
ended September 30, 2015. (b) Includes deferred
income tax expense of $180 million that will remain in AOCI until
all fuel derivatives which are designated for hedge accounting are
settled. (c) Deferred tax balance
was offset by the Company’s valuation allowance. (d) This AOCI component is
included in the computation of net periodic pension and other
postretirement costs (see Note 5 of this report for additional
information). Prior to the release of the
valuation allowance in the third quarter of 2015, the Company
recorded $180 million of deferred income tax expense adjustments in
AOCI related to losses on fuel hedges designated for hedge
accounting. This deferred income tax expense of $180 million will
remain in AOCI until all fuel derivatives which are designated for
hedge accounting are settled. Currently, our fuel hedges that are
designated for hedge accounting have settlement dates through
December 2016. If we do not enter into and designate additional
fuel derivative contracts for hedge accounting by the end of 2016,
a non-cash income tax expense of $180 million will be recognized in
the fourth quarter of 2016.</t>
  </si>
  <si>
    <t>Income Taxes</t>
  </si>
  <si>
    <t>NOTE 4 - INCOME
TAXES The Company’s
effective tax rate for the three and nine months ended
September 30, 2016 was 36% which represented a blend of
federal, state and foreign taxes and the impact of certain
nondeductible items. During 2015, after considering all positive
and negative evidence, the Company concluded that its deferred
income taxes would more likely than not be realized. The Company
released substantially all of its valuation allowance in the
third quarter of 2015, which resulted in a $3.2 billion benefit in
its provision for income taxes.</t>
  </si>
  <si>
    <t>Employee Benefit Plans</t>
  </si>
  <si>
    <t>NOTE 5 - EMPLOYEE
BENEFIT PLANS Defined Benefit
Pension and Other Postretirement Benefit Plans.
Pension Benefits Other
Postretirement Benefits
Three Months Ended Three Months Ended
September 30,
2016 2015 2016 2015
Service cost $ 29 $ 31 $ 4 $ 5
Interest cost 50 50 22 20
Expected return on plan assets (54) (49) — —
Amortization of unrecognized (gain) loss and prior service cost
(credit) 19 21 (13) (13)
Settlement loss 2 1 — —
Curtailment gain — — (47) —
Total $ 46 $ 54 $ (34) $ 12
Pension
Benefits Other
Postretirement Benefits
Nine Months Ended Nine Months
Ended September 30, 2016
2016 2015 2016 2015
Service cost $ 84 $ 93 $ 14 $ 15
Interest cost 151 150 66 61
Expected return on plan assets (162) (147) (1) (1)
Amortization of unrecognized (gain) loss and prior service cost
(credit) 57 65 (40) (40)
Settlement loss 4 2 — —
Curtailment gain — — (47) —
Total $ 134 $ 163 $ (8) $ 35
During the three and nine
months ended September 30, 2016, the Company contributed $240
million and $400 million, respectively, to its U.S. domestic
tax-qualified defined benefit pension plans. Plan
Curtailments.
Share-Based
Compensation. During 2016, UAL granted
share-based compensation awards pursuant to the United Continental
Holdings, Inc. 2008 Incentive Compensation Plan. These share-based
compensation awards include approximately 0.4 million stock
options, 0.4 million shares of restricted stock and 1.9
million restricted stock units (“RSUs”). The stock options vest in
one-third increments over either (i) the first three anniversaries
of the date of grant (for seven-year term options) or (ii) the
fourth, fifth and sixth anniversaries of the date of grant (for
ten-year term options). The restricted stock awards and the
time-vested RSUs vest in one-third increments over the first three
anniversaries of the date of grant. The time-vested RSUs are
generally stock-settled for domestic employees and cash-settled for
international employees based on the 20-day average closing price
of UAL common stock immediately prior to the vesting date. The
remainder of the RSUs are performance-based and vest based on the
Company’s return on invested capital and the Company’s
relative improvement in pre-tax margin for the three years ending
December 31, 2018. If the applicable performance conditions
are achieved, cash payments will be made after the end of the
performance period based on the 20-day average closing price of UAL
common stock immediately prior to the vesting date. The Company
accounts for the performance-based RSUs as liability
awards. The table below presents
information related to share-based compensation (in
millions):
Three Months Ended September 30, Nine Months Ended September 30,
2016 2015 2016 2015
Share-based compensation expense $ 23 $ 7 $ 36 $ 40
September 30, 2016 December 31, 2015
Unrecognized share-based compensation $ 79 $ 41 Profit Sharing
Plans.</t>
  </si>
  <si>
    <t>Financial Instruments and Fair Value Measurements</t>
  </si>
  <si>
    <t>NOTE 6 - FINANCIAL
INSTRUMENTS AND FAIR VALUE MEASUREMENTS The table below presents
disclosures about the financial assets and liabilities measured at
fair value on a recurring basis in the Company’s financial
statements (in millions):
September 30,
2016 December 31,
2015
Total Level 1 Level 2 Level 3 Total Level 1 Level 2 Level 3
Cash and cash
equivalents $ 2,630 $ 2,630 $ — $ — $ 3,006 $ 3,006 $ — $ —
Short-term
investments:
Corporate debt 861 — 861 — 891 — 891 —
Asset-backed
securities 764 — 764 — 710 — 710 —
Certificates of deposit
placed through an account registry service
(“CDARS”) 252 — 252 — 281 — 281 —
U.S. government and agency
notes 97 — 97 — 72 — 72 —
Auction rate
securities — — — — 9 — — 9
Other fixed-income
securities 50 — 50 — 26 — 26 —
Other investments measured
at NAV (a) 202 — — — 201 — — —
Restricted cash 124 124 — — 206 206 — —
Enhanced equipment trust certificates
(“EETC”) 23 — — 23 26 — — 26
Fuel derivatives liability,
net 4 — 4 — 124 — 124 —
Foreign currency derivatives liability, net 1 — 1 — — — — —
(a) 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Available-for-sale
investment maturities Derivative instruments and
investments presented in the tables above have the same fair value
as their carrying value. The table below presents the carrying
values and estimated fair values of financial instruments not
presented in the tables above (in millions):
Fair Value of Debt by
Fair Value Hierarchy Level
September 30,
2016 December 31,
2015
Carrying Fair
Value Carrying Fair
Value
Total Level 1 Level 2 Level 3 Total Level 1 Level 2 Level 3
Long-term debt $ 10,581 $ 11,218 $ — $ 8,359 $ 2,859 $ 10,897 $ 11,371 $ — $ 8,646 $ 2,725
Fair value of the financial
instruments included in the tables above was determined as
follows:
Description
Fair Value
Methodology
Cash and cash equivalents The carrying amounts approximate fair value because of the
short-term maturity of these assets.
Short-term investments and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
Fuel derivatives 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
Foreign currency derivatives Fair value is determined with a formula utilizing observable
inputs. Significant inputs to the valuation models include
contractual terms, risk-free interest rates and forward exchange
rates.
Debt Fair values were based on either market prices or the
discounted amount of future cash flows using our current
incremental rate of borrowing for similar liabilities.</t>
  </si>
  <si>
    <t>Hedging Activities</t>
  </si>
  <si>
    <t>NOTE 7 - HEDGING
ACTIVITIES Fuel
Derivatives The Company may hedge a
portion of its future fuel requirements to protect against
increases in the price of fuel. The Company may restructure hedges
in response to market conditions prior to their original settlement
dates which may result in changes in hedge coverage levels and the
potential recognition of gains or losses on such hedge contracts.
As of September 30, 2016, the Company had hedged approximately
13% of its projected fuel requirements (126 million gallons) for
the remainder of 2016 with commonly used financial hedge
instruments based on aircraft fuel or crude oil. As of
September 30, 2016, the Company had fuel hedges expiring
through December 2016. As required, the Company
assesses the effectiveness of each of its individual hedges on a
quarterly basis. The Company also examines the effectiveness of its
entire hedging program on a quarterly basis utilizing statistical
analysis. This analysis involves utilizing regression and other
statistical analyses that compare changes in the price of aircraft
fuel to changes in the prices of the commodities used for hedging
purposes. Upon proper qualification,
the Company accounts for certain fuel derivative instruments as
cash flow hedges. All derivatives designated as hedges that
meet certain requirements are granted hedge accounting
treatment. The types of instruments the Company utilizes that
qualify for hedge accounting treatment typically include swaps,
call options, collars (which consist of a purchased call option and
a sold put option), four-way collars (a collar with a higher strike
sold call option and a lower strike purchased put option) and other
combinations of options. Generally, utilizing hedge accounting, all
periodic changes in the fair value of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 The Company also uses
certain combinations of derivative contracts that are economic
hedges but do not qualify for hedge accounting under GAAP.
Additionally, the Company may enter into contracts at different
times and later combine those contracts into structures designated
for hedge accounting. As with derivatives that qualify for hedge
accounting, the economic hedges and individual contracts are part
of the Company’s program to mitigate the adverse financial
impact of potential increases in the price of fuel. The Company
records changes in the fair value of these various contracts that
are not designated for hedge accounting to Nonoperating income
(expense): Miscellaneous, net in the statements of consolidated
operations. 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 In addition to cash flow
hedges, the Company from time to time enters into fair value hedges
related to its aircraft fuel inventory using derivatives such as
swaps and futures contracts based on aircraft fuel. Under fair
value hedge accounting, the Company records changes in the fair
value of both the hedging derivative and the hedged aircraft fuel
inventory as fuel expense. The Company records ineffectiveness on
fair value hedges as Nonoperating income (expense): Miscellaneous,
net in the statements of consolidated operations. As of
September 30, 2016, the Company did not have any fair value
hedges. The Company records each
derivative instrument as a derivative asset or liability (on a
gross basis) in its consolidated balance sheets , The Company’s
derivatives were reported in its consolidated balance sheets as
follows (in millions):
Classification Balance Sheet Location September 30, December 31,
Derivatives
designated as cash flow hedges
Liabilities:
Fuel contracts due within
one year Fuel derivative instruments $ 4 $ 119
Derivatives not
designated for hedge accounting
Liabilities:
Fuel contracts due within
one year Fuel derivative instruments $ — $ 5
Total
derivatives
Total
liabilities $ 4 $ 124
Derivative Credit
Risk and Fair Value 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did not hold or post
collateral as of September 30, 2016. The Company had on
deposit $26 million of collateral with fuel derivative
counterparties as of December 31, 2015. The collateral is
recorded as Prepaid expenses and other on the Company’s
balance sheets. 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including fuel derivatives and related collateral)
had we elected to offset. The table reflects offset at the
counterparty level (in millions):
September 30, December 31,
Fuel derivative
instruments, net of collateral $ (4) $ (98)
The following tables
present the impact of derivative instruments and their location
within the Company’s unaudited statements of consolidated
operations (in millions): Derivatives
designated as cash flow hedges
Amount of
Loss in AOCI on Derivatives (Effective
Portion) Loss Reclassified from AOCI into Fuel Expense Amount of Loss
Three Months Ended Three Months Ended Three Months Ended
2016 2015 2016 2015 2016 2015
Fuel contracts $ (6) $ (181) $ (24) $ (150) $ — $ — Derivatives
designated as cash flow hedges
Amount of
Loss in AOCI on Derivatives (Effective
Portion) Loss Reclassified from Fuel Expense Amount of
Loss
Nine Months Ended Nine Months Ended Nine Months Ended
2016 2015 2016 2015 2016 2015
Fuel contracts $ (5) $ (227) $ (197) $ (429) $ — $ — Derivatives not
designated for hedge accounting Fuel
contracts
Three Months Ended Nine Months Ended
2016 2015 2016 2015
Amount of loss recognized in Nonoperating income (expense):
Miscellaneous,
net $ — $ (67) $ — $ (69) Foreign Currency
Derivatives The Company generates
revenues and incurs expenses in numerous foreign currencies.
Changes in foreign currency exchange rates impact the
Company’s results of operations through changes in the dollar
value of foreign currency-denominated operating revenues and
expenses. Some of the Company’s more significant foreign
currency exposures include the Canadian dollar, Chinese renminbi,
European euro, British pound and Japanese yen. At times, the
Company uses derivative financial instruments, such as options,
collars and forward contracts, to hedge its exposure to foreign
currency. At September 30, 2016, the Company had foreign
currency derivative contracts in place to hedge both European euro
denominated sales and Japanese yen denominated sales. The notional
amount of the hedges equates to 16% of the Company’s
projected European euro denominated net cash inflows for the
remainder of 2016; and 18% of the Company’s projected
Japanese yen denominated net cash inflows for the remainder of
2016. Net cash relates primarily to passenger ticket sales inflows,
partially offset by expenses paid in local currencies. At
September 30, 2016, the fair value of the Company’s
foreign currency derivatives was a liability of $1
million.</t>
  </si>
  <si>
    <t>Commitments and Contingencies</t>
  </si>
  <si>
    <t>NOTE 8 -
COMMITMENTS AND CONTINGENCIES
Commitments.
Aircraft
Type Number of Firm
Commitments (a)
Airbus A350-1000 35
Boeing 737NG/737
MAX 172
Boeing 777-300ER 14
Boeing 787-8/-9/-10 21
(a) United also has options
and purchase rights for additional aircraft. The aircraft listed in the
table above are scheduled for delivery through 2024. For the
remainder of 2016, United expects to take delivery of seven Boeing
737NG aircraft and one Boeing 777-300ER The table below summarizes
United’s commitments as of September 30, 2016, which
primarily relate to the acquisition of aircraft and related spare
engines, aircraft improvements and include other commitments
primarily to acquire information technology services and assets.
Any new firm aircraft orders, including through the exercise of
purchase options and purchase rights, will increase the total
future capital commitments of the Company.
(in billions)
Last three months of
2016 $ 1.2
2017 4.5
2018 4.1
2019 3.3
2020 2.6
After 2020 6.9
$ 22.6
As of September 30,
2016, United had $1.7 billion in financing available through EETC
transactions for the financing of all of its aircraft deliveries
scheduled for the remainder of 2016 and first half of 2017. See
Note 9 of this report for additional information on aircraft
financing. The Company has also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Facility and Other
Operating Leases.
(In millions) Facility and Other Operating
Leases
Last three months of
2016 $ 200
2017 1,156
2018 1,024
2019 954
2020 1,083
After 2020 7,450
$ 11,867
Guarantees. 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16, the Company had $2.5 billion of floating
rate debt and $97 million of fixed rate debt, with remaining terms
of up to 12 years, that are subject to these increased cost
provisions. In several financing transactions involving loans
or leases from non-U.S. entities, with remaining terms of up to 12
years and an aggregate balance of $2.6 billion, the Company bears
the risk of any change in tax laws that would subject loan or lease
payments thereunder to non-U.S. entities to withholding taxes,
subject to customary exclusions. As of September 30,
2016, United is the guarantor of $171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Labor
Negotiations. In January 2016,
United’s pilots, represented by the Air Line Pilots
Association, International, agreed to extend their contract through
January 31, 2019. Increases in the pay and benefits resulting
from new pilot agreements could activate United pilot contract
clauses requiring the Company to match contract terms. In March
2016, the Company’s dispatchers, represented by the
Professional Airline Flight Control Association, agreed to extend
their current contract through 2021. In April 2016, the fleet
service, passenger service, storekeeper and other employees
represented by the Int’l Association of Machinists and
Aerospace Workers (“IAM”) ratified seven new contracts
with the Company which extended the contracts through 2021. In
August 2016, United’s flight attendants, represented by the
AFA, ratified a five-year joint collective bargaining agreement
through 2021. In September 2016, the Company reached a tentative
agreement with the Int’l Brotherhood of Teamsters (the
“IBT”) for a six-year joint collective bargaining
agreement with its technicians and related
employees.</t>
  </si>
  <si>
    <t>Debt</t>
  </si>
  <si>
    <t>NOTE 9 -
DEBT As of September 30,
2016, a substantial portion of the Company’s assets,
principally aircraft, route authorities, airport slots and loyalty
program intangible assets, was pledged under various loan and other
agreements. As of September 30, 2016, UAL and United were in
compliance with their debt covenants. As of September 30,
2016, United had its entire capacity of $1.35 billion available
under the revolving credit facility of the Company’s 2013
Credit and Guaranty Agreement (the “Credit
Agreement”). EETCs .
EETC
Date
Class Principal
Final
expected Stated Total
debt recorded Remaining
September 2016 AA $ 637 October 2028 2.875% $
— $ 637
September 2016 A 283 October 2028 3.10% — 283
June 2016 AA 729 July 2028 3.10% 222 507
June 2016 A 324 July 2028 3.45% 99 225
$ 1,973 $ 321 $ 1,652
In 2016, United borrowed
approximately $272 million aggregate principal amount from various
financial institutions to finance the purchase of several aircraft
delivered in 2016. The notes evidencing these borrowings, which are
secured by the related aircraft, mature in 2028 and have interest
rates comprised of LIBOR plus a specified margin. 4.5% Convertible
Notes due 2015. 6% Notes due
2026. 6% Notes due
2028.</t>
  </si>
  <si>
    <t>Special Items</t>
  </si>
  <si>
    <t>NOTE 10 - SPECIAL
ITEMS For the three and nine
months ended September 30, special items consisted of the
following (in millions):
Three Months Ended Nine Months Ended
Operating: 2016 2015 2016 2015
Labor agreement
costs $ 14 $ — $ 124 $ —
Severance and benefit
costs 13 28 27 103
Impairment of intangible asset related to Newark Liberty
International Airport (“Newark”) slots — — 412 —
Cleveland airport lease
restructuring — — 74 —
(Gains) losses on sale of
assets and other special charges 18 48 32 92
Special charges 45 76 669 195
Nonoperating and income
taxes:
Losses on extinguishment of
debt and other — 61 (1) 195
Income tax benefit related
to special charges (16) — (241) —
Total special charges, net
of tax 29 137 427 390
Income tax valuation
allowance release (Note 4) — (3,218) — (3,218)
Total special
items $ 29 $ (3,081) $ 427 $ (2,828)
The fleet service,
passenger service, storekeeper and other employees represented by
the IAM ratified seven new contracts with the Company which
extended the contracts through 2021. The Company also reached a
tentative agreement with the IBT. During the three and nine months
ended September 30, 2016, the Company recorded $61 million
($39 million net of taxes) and $171 million ($109 million net of
taxes), respectively, of special charges primarily for payments to
be made in conjunction with the IAM and IBT agreements described
above. Also, as part of the recently ratified contract with the
AFA, the Company amended two of its flight attendant postretirement
medical plans. The amendments triggered curtailment accounting,
resulting in the recognition of a one-time $47 million gain ($30
million net of taxes) for accelerated recognition of a prior
service credit. During the three and nine
months ended September 30, 2016, the Company recorded $13
million ($8 million net of taxes) and $27 million ($17 million net
of taxes), respectively, of severance and benefit costs. During the
three and nine months ended September 30, 2015, the Company
recorded $28 million and $103 million, respectively, of severance
and benefit costs. The severance and benefit costs relate to a
voluntary early-out program for the Company’s flight
attendants and other severance agreements. In 2014, more than 2,500
flight attendants elected to voluntarily separate from the Company
for a severance payment, with a maximum value of $100,000 per
participant, based on years of service, with retirement dates
through the end of 2016. In April 2016, the Federal
Aviation Administration (“FAA”) announced that it will
designate Newark as a Level 2 schedule-facilitated airport
under the International Air Transport Association Worldwide Slot
Guidelines effective October 30, 2016. The designation was
associated with an updated demand and capacity analysis of Newark
by the FAA. In the second quarter of 2016, the Company
determined that the FAA’s action impaired the entire value of
its Newark slots because the slots will no longer be the mechanism
that governs take-off and landing rights. Accordingly, the Company
recorded a $412 million special charge ($264 million net of taxes)
to write off the intangible asset. The Newark slots served as part
of the collateral for the term loans under the Company’s
Credit Agreement and under the Second Amended and Restated
Co-Branded Card Marketing Services Agreement with Chase Bank USA,
N.A. (the “Chase Agreement”). The Credit Agreement and
the Chase Agreement have been amended to remove the Newark slots as
collateral with no replacement collateral required. During the nine months
ended September 30, 2016, the City of Cleveland agreed to
amend the lease, which runs through 2029, associated with certain
excess airport terminal space (principally Terminal D) and related
facilities at Hopkins International Airport. The Company recorded
an accrual for remaining payments under the lease for facilities
that the Company no longer uses and will continue to incur costs
under the lease without economic benefit to the Company. This
liability was measured and recorded at its fair value when the
Company ceased its right to use such facilities leased to it
pursuant to the lease. The Company recorded a net charge of
$74 million ($47 million net of taxes) related to the amended
lease.
During the three and nine
months ended September 30, 2016, the Company recorded gains
and losses on sale of assets and other special charges of $18
million ($12 million net of taxes) and $32 million ($20 million net
of taxes), respectively. During the three and nine months ended
September 30, 2015, the Company recorded $48 million and $92
million, respectively, for integration costs, impairment of assets
and other special gains and losses. During the nine months
ended September 30, 2016, the Company recorded $8 million ($5
million net of taxes) of losses due to exchange rate changes in
Venezuela applicable to funds held in local currency and recorded a
$9 million ($6 million net of taxes) gain on the sale of an
affiliate. During the third quarter of
2015, the Company recorded $61 million of losses due to exchange
rate changes in Venezuela applicable to funds held in local
currency. During the nine months ended September 30, 2015, the
Company recorded a charge of $134 million due to the write-off of
the unamortized non-cash debt discount related to the
extinguishment of the 2026 Notes and 2028 Notes. Both of the
charges were recorded as part of Nonoperating income (expense):
Miscellaneous, net. Accruals The accrual balance for
severance and benefits was $34 million as of September 30,
2016, compared to $110 million as of September 30, 2015. The
severance-related accrual as of September 30, 2016 is expected
to be mostly paid through 2016. The following is a reconciliation
of severance accrual activity for the period:
Severance and
Balance at
December 31, 2015 $ 27
Accrual 27
Payments (20)
Balance at
September 30, 2016 $ 34</t>
  </si>
  <si>
    <t>Earnings Per Share (Tables)</t>
  </si>
  <si>
    <t>Computation of Earnings Per Share</t>
  </si>
  <si>
    <t>The computations of
UAL’s basic and diluted earnings per share are set forth
below (in millions, except per share amounts):
Three Months Ended Nine Months Ended
2016 2015 2016 2015
Basic earnings per
share:
Earnings available to
common stockholders $ 965 $ 4,816 $ 1,866 $ 6,517
Basic weighted-average
shares outstanding 320 375 335 379
Earnings per share,
basic $ 3.02 $ 12.83 $ 5.57 $ 17.19
Diluted earnings per
share:
Earnings available to
common stockholders including the effect of dilutive
securities $ 965 $ 4,816 $ 1,866 $ 6,517
Diluted shares
outstanding:
Basic weighted-average
shares outstanding 320 375 335 379
Effect of employee stock
awards 1 1 — 1
Diluted weighted-average
shares outstanding 321 376 335 380
Earnings per share,
diluted $ 3.01 $ 12.82 $ 5.57 $ 17.15</t>
  </si>
  <si>
    <t>Accumulated Other Comprehensive Income (Loss) (Tables)</t>
  </si>
  <si>
    <t>Components of Accumulated Other Comprehensive Income (Loss), Net of Tax</t>
  </si>
  <si>
    <t>The tables below present
the components of the Company’s accumulated other
comprehensive income (loss), net of tax (“AOCI”) (in
millions):
Deferred
Taxes
UAL (a) Pension and Fuel Investments Pension and Fuel Total
Balance at June 30,
2016 $ (385) $ (41) $ 3 $ (146) $ (165) $ (734)
Changes in value (124) (6) (2) 45 2 (85)
Amounts reclassified to
earnings 6 24 1 (2) (8) 21
Net change (118) 18 (1) 43 (6) (64)
Balance at
September 30, 2016 $ (503) $ (23) $ 2 $ (103) $ (171) (b) $ (798)
Balance at
December 31, 2015 $ (363) $ (215) $ 3 $ (154) $ (102) $ (831)
Changes in value (157) (5) (2) 57 2 (105)
Amounts reclassified to
earnings 17 197 1 (6) (71) 138
Net change (140) 192 (1) 51 (69) 33
Balance at
September 30, 2016 $ (503) $ (23) $ 2 $ (103) $ (171) (b) $ (798)
Deferred
Taxes
UAL (a) Pension and Fuel Investments Pension and Fuel Total
Balance at June 30,
2015 $ (442) $ (266) $ 11 $ (115) $ — (c) $ (812)
Changes in value (10) (181) (6) (1) 82 (116)
Amounts reclassified to
earnings 8 150 — (9) (155) (6)
Net change (2) (31) (6) (10) (73) (122)
Balance at
September 30, 2015 $ (444) $ (297) $ 5 $ (125) $ (73) $ (934)
Balance at
December 31, 2014 $ (472) $ (499) $ 7 $ (115) $ — (c) $ (1,079)
Changes in value 3 (227) (1) (1) 82 (144)
Amounts reclassified to
earnings 25 429 (1) (9) (155) 289
Net change 28 202 (2) (10) (73) 145
Balance at
September 30, 2015 $ (444) $ (297) $ 5 $ (125) $ (73) $ (934)
Details about AOCI Components Amount
Reclassified from AOCI to
Income Affected Line Item in
Three Months Ended Nine Months Ended
2016 2015 2016 2015
Fuel derivative contracts
Reclassifications of losses
into earnings $ 24 $ 150 $ 197 $ 429 Aircraft fuel
Pension and other postretirement liabilities
Amortization of
unrecognized losses and prior service cost (credit) (d) 6 8 17 25 Salaries and related costs
Investments and other
Available-for-sale
securities-reclassifications of gains into earnings 1 — 1 (1) Miscellaneous, net
(a) UAL and United amounts
are substantially the same except for an additional gain related to
investments and other of $1 million at United for the nine months
ended September 30, 2015. (b) Includes deferred
income tax expense of $180 million that will remain in AOCI until
all fuel derivatives which are designated for hedge accounting are
settled. (c) Deferred tax balance
was offset by the Company’s valuation allowance. (d) This AOCI component is
included in the computation of net periodic pension and other
postretirement costs (see Note 5 of this report for additional
information).</t>
  </si>
  <si>
    <t>Employee Benefit Plans (Tables)</t>
  </si>
  <si>
    <t>Components of Net Periodic Benefit Cost</t>
  </si>
  <si>
    <t>The Company’s net
periodic benefit cost includes the following components (in
millions):
Pension Benefits Other
Postretirement Benefits
Three Months Ended Three Months Ended
September 30,
2016 2015 2016 2015
Service cost $ 29 $ 31 $ 4 $ 5
Interest cost 50 50 22 20
Expected return on plan assets (54) (49) — —
Amortization of unrecognized (gain) loss and prior service cost
(credit) 19 21 (13) (13)
Settlement loss 2 1 — —
Curtailment gain — — (47) —
Total $ 46 $ 54 $ (34) $ 12
Pension
Benefits Other
Postretirement Benefits
Nine Months Ended Nine Months
Ended September 30, 2016
2016 2015 2016 2015
Service cost $ 84 $ 93 $ 14 $ 15
Interest cost 151 150 66 61
Expected return on plan assets (162) (147) (1) (1)
Amortization of unrecognized (gain) loss and prior service cost
(credit) 57 65 (40) (40)
Settlement loss 4 2 — —
Curtailment gain — — (47) —
Total $ 134 $ 163 $ (8) $ 35</t>
  </si>
  <si>
    <t>Share-Based Compensation Expense</t>
  </si>
  <si>
    <t xml:space="preserve">The table below presents
information related to share-based compensation (in
millions):
Three Months Ended September 30, Nine Months Ended September 30,
2016 2015 2016 2015
Share-based compensation expense $ 23 $ 7 $ 36 $ 40
September 30, 2016 December 31, 2015
Unrecognized share-based compensation $ 79 $ 41 </t>
  </si>
  <si>
    <t>Financial Instruments and Fair Value Measurements (Tables)</t>
  </si>
  <si>
    <t>Financial Assets and Liabilities Measured at Fair Value on Recurring Basis</t>
  </si>
  <si>
    <t xml:space="preserve">The table below presents
disclosures about the financial assets and liabilities measured at
fair value on a recurring basis in the Company’s financial
statements (in millions):
September 30,
2016 December 31,
2015
Total Level 1 Level 2 Level 3 Total Level 1 Level 2 Level 3
Cash and cash
equivalents $ 2,630 $ 2,630 $ — $ — $ 3,006 $ 3,006 $ — $ —
Short-term
investments:
Corporate debt 861 — 861 — 891 — 891 —
Asset-backed
securities 764 — 764 — 710 — 710 —
Certificates of deposit
placed through an account registry service
(“CDARS”) 252 — 252 — 281 — 281 —
U.S. government and agency
notes 97 — 97 — 72 — 72 —
Auction rate
securities — — — — 9 — — 9
Other fixed-income
securities 50 — 50 — 26 — 26 —
Other investments measured
at NAV (a) 202 — — — 201 — — —
Restricted cash 124 124 — — 206 206 — —
Enhanced equipment trust certificates
(“EETC”) 23 — — 23 26 — — 26
Fuel derivatives liability,
net 4 — 4 — 124 — 124 —
Foreign currency derivatives liability, net 1 — 1 — — — — — </t>
  </si>
  <si>
    <t>Carrying Values and Estimated Fair Values of Financial Instruments</t>
  </si>
  <si>
    <t xml:space="preserve">The table below presents
the carrying values and estimated fair values of financial
instruments not presented in the tables above (in
millions):
Fair Value of Debt by
Fair Value Hierarchy Level
September 30,
2016 December 31,
2015
Carrying Fair
Value Carrying Fair
Value
Total Level 1 Level 2 Level 3 Total Level 1 Level 2 Level 3
Long-term debt $ 10,581 $ 11,218 $ — $ 8,359 $ 2,859 $ 10,897 $ 11,371 $ — $ 8,646 $ 2,725 </t>
  </si>
  <si>
    <t>Hedging Activities (Tables)</t>
  </si>
  <si>
    <t>Description of Derivative Instruments</t>
  </si>
  <si>
    <t>The Company’s
derivatives were reported in its consolidated balance sheets as
follows (in millions):
Classification Balance Sheet Location September 30, December 31,
Derivatives
designated as cash flow hedges
Liabilities:
Fuel contracts due within
one year Fuel derivative instruments $ 4 $ 119
Derivatives not
designated for hedge accounting
Liabilities:
Fuel contracts due within
one year Fuel derivative instruments $ — $ 5
Total
derivatives
Total
liabilities $ 4 $ 124</t>
  </si>
  <si>
    <t>Offsetting Liabilities</t>
  </si>
  <si>
    <t xml:space="preserve">The following table shows
the potential net fair value positions (including fuel derivatives
and related collateral) had we elected to offset. The table
reflects offset at the counterparty level (in millions):
September 30, December 31,
Fuel derivative
instruments, net of collateral $ (4) $ (98) </t>
  </si>
  <si>
    <t>Schedule of Losses on Derivative Instruments</t>
  </si>
  <si>
    <t xml:space="preserve">The following tables
present the impact of derivative instruments and their location
within the Company’s unaudited statements of consolidated
operations (in millions): Derivatives
designated as cash flow hedges
Amount of
Loss in AOCI on Derivatives (Effective
Portion) Loss Reclassified from AOCI into Fuel Expense Amount of Loss
Three Months Ended Three Months Ended Three Months Ended
2016 2015 2016 2015 2016 2015
Fuel contracts $ (6) $ (181) $ (24) $ (150) $ — $ — Derivatives
designated as cash flow hedges
Amount of
Loss in AOCI on Derivatives (Effective
Portion) Loss Reclassified from Fuel Expense Amount of
Loss
Nine Months Ended Nine Months Ended Nine Months Ended
2016 2015 2016 2015 2016 2015
Fuel contracts $ (5) $ (227) $ (197) $ (429) $ — $ — </t>
  </si>
  <si>
    <t>Schedule of Derivative Instruments not Designated as Hedges Losses</t>
  </si>
  <si>
    <t xml:space="preserve">Derivatives not
designated for hedge accounting Fuel
contracts
Three Months Ended Nine Months Ended
2016 2015 2016 2015
Amount of loss recognized in Nonoperating income (expense):
Miscellaneous,
net $ — $ (67) $ — $ (69) </t>
  </si>
  <si>
    <t>Commitments and Contingencies (Tables)</t>
  </si>
  <si>
    <t>Schedule of Commitments to Purchase Aircrafts</t>
  </si>
  <si>
    <t>The table below summarizes
United’s commitments as of September 30, 2016, which
primarily relate to the acquisition of aircraft and related spare
engines, aircraft improvements and include other commitments
primarily to acquire information technology services and assets.
Any new firm aircraft orders, including through the exercise of
purchase options and purchase rights, will increase the total
future capital commitments of the Company.
(in billions)
Last three months of
2016 $ 1.2
2017 4.5
2018 4.1
2019 3.3
2020 2.6
After 2020 6.9
$ 22.6</t>
  </si>
  <si>
    <t>Future Minimum Lease Payments for Capital and Operating Leases</t>
  </si>
  <si>
    <t>The table below summarizes
the Company’s scheduled future minimum lease payments under
facility operating leases having initial or remaining noncancelable
lease terms of more than one year.
(In millions) Facility and Other Operating
Leases
Last three months of
2016 $ 200
2017 1,156
2018 1,024
2019 954
2020 1,083
After 2020 7,450
$ 11,867</t>
  </si>
  <si>
    <t>Aircraft Type</t>
  </si>
  <si>
    <t xml:space="preserve">As of September 30,
2016, United had firm commitments and options to purchase aircraft
from The Boeing Company (“Boeing”) and Airbus S.A.S.
(“Airbus”) presented in the table below:
Aircraft
Type Number of Firm
Commitments (a)
Airbus A350-1000 35
Boeing 737NG/737
MAX 172
Boeing 777-300ER 14
Boeing 787-8/-9/-10 21
(a) United also has options
and purchase rights for additional aircraft. </t>
  </si>
  <si>
    <t>Debt (Tables)</t>
  </si>
  <si>
    <t>Details of Pass Through Trusts</t>
  </si>
  <si>
    <t>Certain details of the
pass-through trusts with proceeds received from issuance of debt in
2016 are as follows (in millions, except stated interest
rate):
EETC
Date
Class Principal
Final
expected Stated Total
debt recorded Remaining
September 2016 AA $ 637 October 2028 2.875% $
— $ 637
September 2016 A 283 October 2028 3.10% — 283
June 2016 AA 729 July 2028 3.10% 222 507
June 2016 A 324 July 2028 3.45% 99 225
$ 1,973 $ 321 $ 1,652</t>
  </si>
  <si>
    <t>Special Items (Tables)</t>
  </si>
  <si>
    <t>Components of Special Items</t>
  </si>
  <si>
    <t>For the three and nine
months ended September 30, special items consisted of the
following (in millions):
Three Months Ended Nine Months Ended
Operating: 2016 2015 2016 2015
Labor agreement
costs $ 14 $ — $ 124 $ —
Severance and benefit
costs 13 28 27 103
Impairment of intangible asset related to Newark Liberty
International Airport (“Newark”) slots — — 412 —
Cleveland airport lease
restructuring — — 74 —
(Gains) losses on sale of
assets and other special charges 18 48 32 92
Special charges 45 76 669 195
Nonoperating and income
taxes:
Losses on extinguishment of
debt and other — 61 (1) 195
Income tax benefit related
to special charges (16) — (241) —
Total special charges, net
of tax 29 137 427 390
Income tax valuation
allowance release (Note 4) — (3,218) — (3,218)
Total special
items $ 29 $ (3,081) $ 427 $ (2,828)</t>
  </si>
  <si>
    <t>Schedule of Severance Related Accruals</t>
  </si>
  <si>
    <t>The following is a
reconciliation of severance accrual activity for the
period:
Severance and
Balance at
December 31, 2015 $ 27
Accrual 27
Payments (20)
Balance at
September 30, 2016 $ 34</t>
  </si>
  <si>
    <t>Recently Issued Accounting Standards - Additional Information (Detail) - Recently Issued Accounting Standards $ in Millions</t>
  </si>
  <si>
    <t>Sep. 30, 2016USD ($)</t>
  </si>
  <si>
    <t>Pension Benefits</t>
  </si>
  <si>
    <t>New Accounting Pronouncements or Change in Accounting Principle [Line Items]</t>
  </si>
  <si>
    <t>Pension plan investments measured at net asset value per share</t>
  </si>
  <si>
    <t>Short-term Investments</t>
  </si>
  <si>
    <t>Investments in certain entities that calculate net asset value per share included in short-term investments</t>
  </si>
  <si>
    <t>Computation of Earnings Per Share (Detail) - USD ($) $ / shares in Units, shares in Millions, $ in Millions</t>
  </si>
  <si>
    <t>Basic earnings per share:</t>
  </si>
  <si>
    <t>Earnings available to common stockholders</t>
  </si>
  <si>
    <t>Basic weighted-average shares outstanding</t>
  </si>
  <si>
    <t>Diluted earnings per share:</t>
  </si>
  <si>
    <t>Earnings available to common stockholders including the effect of dilutive securities</t>
  </si>
  <si>
    <t>Diluted shares outstanding:</t>
  </si>
  <si>
    <t>Effect of employee stock awards</t>
  </si>
  <si>
    <t>Diluted weighted-average shares outstanding</t>
  </si>
  <si>
    <t>Earnings Per Share - Additional Information (Detail) shares in Millions, $ in Millions</t>
  </si>
  <si>
    <t>Sep. 30, 2016USD ($)shares</t>
  </si>
  <si>
    <t>Earnings Loss Per Share [Line Items]</t>
  </si>
  <si>
    <t>Amount remaining under repurchase programs</t>
  </si>
  <si>
    <t>Open Market Repurchase Program</t>
  </si>
  <si>
    <t>Number of shares repurchased | shares</t>
  </si>
  <si>
    <t>Components of Accumulated Other Comprehensive Income (Loss), Net of Tax (Detail) - USD ($) $ in Millions</t>
  </si>
  <si>
    <t>Accumulated Other Comprehensive Income (Loss) [Line Items]</t>
  </si>
  <si>
    <t>Beginning Balance</t>
  </si>
  <si>
    <t>Ending Balance</t>
  </si>
  <si>
    <t>Pension and Other Postretirement Liabilities</t>
  </si>
  <si>
    <t>[1]</t>
  </si>
  <si>
    <t>Changes in value</t>
  </si>
  <si>
    <t>Amounts reclassified to earnings</t>
  </si>
  <si>
    <t>Derivative Contracts | Fuel</t>
  </si>
  <si>
    <t>Investments and Other</t>
  </si>
  <si>
    <t>Pension and Other Postretirement Deferred Taxes</t>
  </si>
  <si>
    <t>Derivative Contracts Deferred Taxes | Fuel</t>
  </si>
  <si>
    <t>[2]</t>
  </si>
  <si>
    <t>UAL and United amounts are substantially the same except for an additional gain related to investments and other of $1 million at United for the nine months ended September 30, 2015.</t>
  </si>
  <si>
    <t>Includes deferred income tax expense of $180 million that will remain in AOCI until all fuel derivatives which are designated for hedge accounting are settled.</t>
  </si>
  <si>
    <t>Details about Accumulated Other Comprehensive Income Components (Detail) - USD ($) $ in Millions</t>
  </si>
  <si>
    <t>Salaries And Related Costs</t>
  </si>
  <si>
    <t>Amortization of unrecognized losses and prior service cost (credit)</t>
  </si>
  <si>
    <t>Miscellaneous, Net</t>
  </si>
  <si>
    <t>Available-for-sale securities-reclassifications of gains into earnings</t>
  </si>
  <si>
    <t>Fuel Oil Contract | Aircraft Fuel</t>
  </si>
  <si>
    <t>Reclassifications of losses into earnings</t>
  </si>
  <si>
    <t>This AOCI component is included in the computation of net periodic pension and other postretirement costs (see Note 5 of this report for additional information).</t>
  </si>
  <si>
    <t>Details about Accumulated Other Comprehensive Income Components (Parenthetical) (Detail) - USD ($) $ in Millions</t>
  </si>
  <si>
    <t>Additional gain related to investments and other</t>
  </si>
  <si>
    <t>Fuel | Designated as Hedging Instrument</t>
  </si>
  <si>
    <t>Deferred income tax expense</t>
  </si>
  <si>
    <t>Fuel | Designated as Hedging Instrument | Pension and Other Postretirement Deferred Taxes</t>
  </si>
  <si>
    <t>Accumulated Other Comprehensive Income (Loss) - Additional Information (Detail) - Fuel - Designated as Hedging Instrument - USD ($) $ in Millions</t>
  </si>
  <si>
    <t>Dec. 31, 2016</t>
  </si>
  <si>
    <t>Scenario Forecast</t>
  </si>
  <si>
    <t>Income Taxes - Additional Information (Detail) - USD ($) $ in Millions</t>
  </si>
  <si>
    <t>Income Taxes [Line Items]</t>
  </si>
  <si>
    <t>Effective income tax rate</t>
  </si>
  <si>
    <t>36.00%</t>
  </si>
  <si>
    <t>Income tax benefit associated with valuation allowance release</t>
  </si>
  <si>
    <t>Components of Net Periodic Benefit Cost (Detail) - USD ($) $ in Millions</t>
  </si>
  <si>
    <t>Defined Benefit Plan Disclosure [Line Items]</t>
  </si>
  <si>
    <t>Service cost</t>
  </si>
  <si>
    <t>Interest cost</t>
  </si>
  <si>
    <t>Expected return on plan assets</t>
  </si>
  <si>
    <t>Amortization of unrecognized (gain) loss and prior service cost (credit)</t>
  </si>
  <si>
    <t>Settlement loss</t>
  </si>
  <si>
    <t>Total</t>
  </si>
  <si>
    <t>Other Postretirement Benefits</t>
  </si>
  <si>
    <t>Curtailment gain</t>
  </si>
  <si>
    <t>Employee Benefit Plans - Additional Information (Detail) - USD ($) shares in Millions, $ in Millions</t>
  </si>
  <si>
    <t>Share-based Compensation Arrangement by Share-based Payment Award [Line Items]</t>
  </si>
  <si>
    <t>Employer contribution to tax-qualified defined benefit pension plans</t>
  </si>
  <si>
    <t>Postretirement Medical Plan | Flight Attendant Postretirement Medical Plan</t>
  </si>
  <si>
    <t>Curtailment gain recognition of prior service credit</t>
  </si>
  <si>
    <t>Defined benefit plan, discount rate</t>
  </si>
  <si>
    <t>3.43%</t>
  </si>
  <si>
    <t>4.52%</t>
  </si>
  <si>
    <t>Increase in projected benefit obligation of the plans</t>
  </si>
  <si>
    <t>Increase in other comprehensive loss due to actuarial loss</t>
  </si>
  <si>
    <t>Minimum</t>
  </si>
  <si>
    <t>Percentage of pre-tax earnings paid for profit sharing plan</t>
  </si>
  <si>
    <t>5.00%</t>
  </si>
  <si>
    <t>Maximum</t>
  </si>
  <si>
    <t>20.00%</t>
  </si>
  <si>
    <t>RSUs</t>
  </si>
  <si>
    <t>Share-based compensation, other than options, awards granted</t>
  </si>
  <si>
    <t>Restricted Stock</t>
  </si>
  <si>
    <t>Performance Shares</t>
  </si>
  <si>
    <t>Share-Based Compensation, vesting period</t>
  </si>
  <si>
    <t>3 years</t>
  </si>
  <si>
    <t>Share-Based Compensation, vesting date</t>
  </si>
  <si>
    <t>Dec. 31,
		2018</t>
  </si>
  <si>
    <t>Number of days used to compute performance period average closing price of restricted stock units</t>
  </si>
  <si>
    <t>20 days</t>
  </si>
  <si>
    <t>Employee Stock Option</t>
  </si>
  <si>
    <t>Share-based compensation, options, awards granted</t>
  </si>
  <si>
    <t>Employee Stock Option | First three anniversaries of the date of grant (seven-year term option)</t>
  </si>
  <si>
    <t>Share-Based Compensation, options vesting percentage</t>
  </si>
  <si>
    <t>33.33%</t>
  </si>
  <si>
    <t>Share-Based Compensation, options term</t>
  </si>
  <si>
    <t>7 years</t>
  </si>
  <si>
    <t>Employee Stock Option | Fourth, fifth and sixth anniversaries of the date of grant (ten-year term option)</t>
  </si>
  <si>
    <t>10 years</t>
  </si>
  <si>
    <t>Share-Based Compensation Expense (Detail) - USD ($) $ in Millions</t>
  </si>
  <si>
    <t>Compensation Related Costs Share Based Payments Disclosure [Line Items]</t>
  </si>
  <si>
    <t>Share-based compensation expense</t>
  </si>
  <si>
    <t>Unrecognized share-based compensation</t>
  </si>
  <si>
    <t>Financial Assets and Liabilities Measured at Fair Value on Recurring Basis (Detail) - Fair Value, Measurements, Recurring - USD ($) $ in Millions</t>
  </si>
  <si>
    <t>Fair Value, Assets and Liabilities Measured on Recurring and Nonrecurring Basis [Line Items]</t>
  </si>
  <si>
    <t>Enhanced equipment trust certificates ("EETC")</t>
  </si>
  <si>
    <t>Corporate Debt</t>
  </si>
  <si>
    <t>Asset-backed Securities</t>
  </si>
  <si>
    <t>CDARS</t>
  </si>
  <si>
    <t>U.S. Government and Agency Notes</t>
  </si>
  <si>
    <t>Auction Rate Securities</t>
  </si>
  <si>
    <t>Other Fixed Income Securities</t>
  </si>
  <si>
    <t>Other Investments Measured At NAV</t>
  </si>
  <si>
    <t>Fuel Derivatives Liability, Net</t>
  </si>
  <si>
    <t>Derivatives, net</t>
  </si>
  <si>
    <t>Foreign Currency Derivatives Liability , Net</t>
  </si>
  <si>
    <t>Level 2 | Corporate Debt</t>
  </si>
  <si>
    <t>Level 2 | Asset-backed Securities</t>
  </si>
  <si>
    <t>Level 2 | CDARS</t>
  </si>
  <si>
    <t>Level 2 | U.S. Government and Agency Notes</t>
  </si>
  <si>
    <t>Level 2 | Other Fixed Income Securities</t>
  </si>
  <si>
    <t>Level 2 | Fuel Derivatives Liability, Net</t>
  </si>
  <si>
    <t>Level 2 | Foreign Currency Derivatives Liability , Net</t>
  </si>
  <si>
    <t>Level 3 | Auction Rate Securities</t>
  </si>
  <si>
    <t>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t>
  </si>
  <si>
    <t>Financial Assets and Liabilities Measured at Fair Value on Recurring Basis (Parenthetical) (Detail)</t>
  </si>
  <si>
    <t>Fair Value, Measurements, Recurring</t>
  </si>
  <si>
    <t>Redeemable shares, settlement period</t>
  </si>
  <si>
    <t>3 days</t>
  </si>
  <si>
    <t>Financial Instruments and Fair Value Measurements - Additional Information (Detail)</t>
  </si>
  <si>
    <t>EETC</t>
  </si>
  <si>
    <t>Fair Value [Line Items]</t>
  </si>
  <si>
    <t>Available-for-sale securities remaining maturities</t>
  </si>
  <si>
    <t>Asset-backed Securities | Minimum</t>
  </si>
  <si>
    <t>1 year</t>
  </si>
  <si>
    <t>Asset-backed Securities | Maximum</t>
  </si>
  <si>
    <t>33 years</t>
  </si>
  <si>
    <t>Corporate Debt | Minimum</t>
  </si>
  <si>
    <t>Corporate Debt | Maximum</t>
  </si>
  <si>
    <t>6 years</t>
  </si>
  <si>
    <t>CDARS | Maximum</t>
  </si>
  <si>
    <t>U.S. Government and Other Securities | Minimum</t>
  </si>
  <si>
    <t>U.S. Government and Other Securities | Maximum</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2</t>
  </si>
  <si>
    <t>Estimate of Fair Value, Fair Value Disclosure | Level 3</t>
  </si>
  <si>
    <t>Hedging Activities - Additional Information (Detail) $ in Millions</t>
  </si>
  <si>
    <t>Sep. 30, 2016USD ($)gal</t>
  </si>
  <si>
    <t>Dec. 31, 2015USD ($)</t>
  </si>
  <si>
    <t>Derivatives And Hedging Activities [Line Items]</t>
  </si>
  <si>
    <t>Percentage of projection for hedging financial instruments for the remainder of 2016</t>
  </si>
  <si>
    <t>13.00%</t>
  </si>
  <si>
    <t>Volume of fuel hedging for the remainder of 2016 | gal</t>
  </si>
  <si>
    <t>Fuel hedges expiration date</t>
  </si>
  <si>
    <t>2016-12</t>
  </si>
  <si>
    <t>Cash Flow Hedging</t>
  </si>
  <si>
    <t>Percentage of projection of European euro for hedging financial instruments for remainder of 2016</t>
  </si>
  <si>
    <t>16.00%</t>
  </si>
  <si>
    <t>Fair value of derivative liability</t>
  </si>
  <si>
    <t>Percentage of projection of Japanese yen for hedging financial instruments for remainder of 2016</t>
  </si>
  <si>
    <t>18.00%</t>
  </si>
  <si>
    <t>Fuel Derivative Instruments</t>
  </si>
  <si>
    <t>Fuel hedge collateral deposits</t>
  </si>
  <si>
    <t>Description of Derivative Instruments (Detail) - Cash Flow Hedging - USD ($) $ in Millions</t>
  </si>
  <si>
    <t>Derivatives, Fair Value [Line Items]</t>
  </si>
  <si>
    <t>Fuel contracts, liabilities</t>
  </si>
  <si>
    <t>Designated as Hedging Instrument | Fuel Derivative Instruments</t>
  </si>
  <si>
    <t>Not Designated as Hedging Instrument | Fuel Derivative Instruments</t>
  </si>
  <si>
    <t>Offsetting Liabilities (Detail) - USD ($) $ in Millions</t>
  </si>
  <si>
    <t>Offsetting Asset and Liabilities [Line Items]</t>
  </si>
  <si>
    <t>Potential net fair value positions elected to offset</t>
  </si>
  <si>
    <t>Schedule of Losses on Derivative Instruments (Detail) - Designated as Hedging Instrument - Cash Flow Hedging - USD ($) $ in Millions</t>
  </si>
  <si>
    <t>Derivative Instruments, Gain (Loss) [Line Items]</t>
  </si>
  <si>
    <t>Amount of Loss Recognized in AOCI on Derivatives (Effective Portion)</t>
  </si>
  <si>
    <t>Loss Reclassified from AOCI into Fuel Expense</t>
  </si>
  <si>
    <t>Amount of Loss Recognized in Nonoperating income (expense): Miscellaneous, net (Ineffective Portion)</t>
  </si>
  <si>
    <t>Schedule of Derivative Instruments not Designated as Hedges Losses (Detail) - USD ($) $ in Millions</t>
  </si>
  <si>
    <t>Not Designated as Hedging Instrument</t>
  </si>
  <si>
    <t>Amount of loss recognized in Nonoperating income (expense): Miscellaneous, net</t>
  </si>
  <si>
    <t>Schedule of Commitments to Purchase Aircrafts (Detail) - United Airlines, Inc. - Capital Addition Purchase Commitments</t>
  </si>
  <si>
    <t>Sep. 30, 2016Aircraft</t>
  </si>
  <si>
    <t>Airbus A350-1000 Aircraft</t>
  </si>
  <si>
    <t>Long-term Purchase Commitment [Line Items]</t>
  </si>
  <si>
    <t>Number of new aircraft committed to purchase</t>
  </si>
  <si>
    <t>Boeing 737NG/737 MAX Aircraft</t>
  </si>
  <si>
    <t>Boeing 777-300ER Aircraft</t>
  </si>
  <si>
    <t>Boeing 787-8/-9/-10 Aircraft</t>
  </si>
  <si>
    <t>United also has options and purchase rights for additional aircraft.</t>
  </si>
  <si>
    <t>Commitments and Contingencies - Additional Information (Detail)</t>
  </si>
  <si>
    <t>1 Months Ended</t>
  </si>
  <si>
    <t>Oct. 17, 2016</t>
  </si>
  <si>
    <t>Sep. 30, 2016USD ($)EmployeeAircraft</t>
  </si>
  <si>
    <t>Aug. 31, 2016</t>
  </si>
  <si>
    <t>Mar. 31, 2016Contract</t>
  </si>
  <si>
    <t>Jan. 31, 2016</t>
  </si>
  <si>
    <t>Sep. 30, 2016USD ($)EmployeeAircraftContract</t>
  </si>
  <si>
    <t>Aircraft Mortgage Debt</t>
  </si>
  <si>
    <t>Commitments and Contingencies [Line Items]</t>
  </si>
  <si>
    <t>Guarantor obligations, maximum exposure</t>
  </si>
  <si>
    <t>Floating Rate Debt</t>
  </si>
  <si>
    <t>Debt instrument principal amount</t>
  </si>
  <si>
    <t>Fixed Rate Debt</t>
  </si>
  <si>
    <t>Loans And Leases From Non U S Entities</t>
  </si>
  <si>
    <t>Tax-exempt special facilities revenue bonds</t>
  </si>
  <si>
    <t>Operating leases obligations</t>
  </si>
  <si>
    <t>Capital leases obligations</t>
  </si>
  <si>
    <t>Minimum | Tax-exempt special facilities revenue bonds</t>
  </si>
  <si>
    <t>Debt instrument maturity year</t>
  </si>
  <si>
    <t>Debt instrument, remaining terms (years)</t>
  </si>
  <si>
    <t>12 years</t>
  </si>
  <si>
    <t>Maximum | Loans And Leases From Non U S Entities</t>
  </si>
  <si>
    <t>Maximum | Tax-exempt special facilities revenue bonds</t>
  </si>
  <si>
    <t>Air Line Pilots Association International</t>
  </si>
  <si>
    <t>Service contract extended year</t>
  </si>
  <si>
    <t>Jan. 31,
		2019</t>
  </si>
  <si>
    <t>Professional Airline Flight Control Association</t>
  </si>
  <si>
    <t>Int'1 Association of Machinists</t>
  </si>
  <si>
    <t>Number of new contracts extended | Contract</t>
  </si>
  <si>
    <t>United And The Association Of Flight Attendants</t>
  </si>
  <si>
    <t>Contract period</t>
  </si>
  <si>
    <t>5 years</t>
  </si>
  <si>
    <t>Int'1 Brotherhood of Teamsters</t>
  </si>
  <si>
    <t>Metropolitan Washington Airports Authority | Subsequent Event</t>
  </si>
  <si>
    <t>Lease extension term</t>
  </si>
  <si>
    <t>Operating lease expiration year</t>
  </si>
  <si>
    <t>Borrowed principal amount</t>
  </si>
  <si>
    <t>Number of employees | Employee</t>
  </si>
  <si>
    <t>Percentage of employees represented by various U.S. labor organizations</t>
  </si>
  <si>
    <t>80.00%</t>
  </si>
  <si>
    <t>United Airlines, Inc. | EETC</t>
  </si>
  <si>
    <t>Capital Addition Purchase Commitments | United Airlines, Inc.</t>
  </si>
  <si>
    <t>New aircraft, scheduled delivery date</t>
  </si>
  <si>
    <t>Capital Addition Purchase Commitments | United Airlines, Inc. | Boeing 737NG</t>
  </si>
  <si>
    <t>Number of aircraft expected to be delivered in the remainder of 2016 | Aircraft</t>
  </si>
  <si>
    <t>Capital Addition Purchase Commitments | United Airlines, Inc. | Boeing 777-300ER Aircraft</t>
  </si>
  <si>
    <t>Schedule of Acquisition of Aircrafts and Related Spare Engines (Detail) $ in Billions</t>
  </si>
  <si>
    <t>Unrecorded Unconditional Purchase Obligation [Line Items]</t>
  </si>
  <si>
    <t>Last three months of 2016</t>
  </si>
  <si>
    <t>Total commitments</t>
  </si>
  <si>
    <t>Future Minimum Lease Payments for Capital and Operating Leases (Detail) - Facility and Other Operating Leases $ in Millions</t>
  </si>
  <si>
    <t>Operating Leased Assets [Line Items]</t>
  </si>
  <si>
    <t>Debt - Additional Information (Detail) - United Airlines, Inc. - USD ($) shares in Millions, $ in Millions</t>
  </si>
  <si>
    <t>May 01, 2015</t>
  </si>
  <si>
    <t>Apr. 01, 2015</t>
  </si>
  <si>
    <t>Mar. 31, 2015</t>
  </si>
  <si>
    <t>Jun. 30, 2016</t>
  </si>
  <si>
    <t>Debt Instrument [Line Items]</t>
  </si>
  <si>
    <t>Unsecured Debt | 4.5% Convertible Notes Due 2015</t>
  </si>
  <si>
    <t>Debt instrument stated interest rate</t>
  </si>
  <si>
    <t>4.50%</t>
  </si>
  <si>
    <t>Long-term Debt, Gross</t>
  </si>
  <si>
    <t>Common stock issued in exchange for convertible notes</t>
  </si>
  <si>
    <t>Unsecured Debt | 6% Notes Due 2026</t>
  </si>
  <si>
    <t>6.00%</t>
  </si>
  <si>
    <t>Debt purchased and retired</t>
  </si>
  <si>
    <t>Unsecured Debt | 6% Notes Due 2028</t>
  </si>
  <si>
    <t>Secured Debt | Revolving Credit Facility</t>
  </si>
  <si>
    <t>Available under revolving credit facility</t>
  </si>
  <si>
    <t>Details of Pass Through Trusts (Detail) - United Airlines, Inc. $ in Millions</t>
  </si>
  <si>
    <t>Class AA Pass Through Certificates | September Twenty Sixteen [Member]</t>
  </si>
  <si>
    <t>Principal</t>
  </si>
  <si>
    <t>Final expected distribution date</t>
  </si>
  <si>
    <t>2028-10</t>
  </si>
  <si>
    <t>Stated interest rate</t>
  </si>
  <si>
    <t>2.875%</t>
  </si>
  <si>
    <t>Remaining proceeds from issuance of debt to be received in future periods</t>
  </si>
  <si>
    <t>Class AA Pass Through Certificates | June 2016</t>
  </si>
  <si>
    <t>2028-07</t>
  </si>
  <si>
    <t>3.10%</t>
  </si>
  <si>
    <t>Total debt recorded</t>
  </si>
  <si>
    <t>Class A Pass Through Certificates | September Twenty Sixteen [Member]</t>
  </si>
  <si>
    <t>Class A Pass Through Certificates | June 2016</t>
  </si>
  <si>
    <t>3.45%</t>
  </si>
  <si>
    <t>Components of Special Items (Detail) - USD ($) $ in Millions</t>
  </si>
  <si>
    <t>Operating:</t>
  </si>
  <si>
    <t>Labor agreement costs</t>
  </si>
  <si>
    <t>Severance and benefit costs</t>
  </si>
  <si>
    <t>Cleveland airport lease restructuring</t>
  </si>
  <si>
    <t>(Gains) losses on sale of assets and other special charges</t>
  </si>
  <si>
    <t>Special charges</t>
  </si>
  <si>
    <t>Nonoperating and income taxes:</t>
  </si>
  <si>
    <t>Losses on extinguishment of debt and other</t>
  </si>
  <si>
    <t>Income tax benefit related to special charges</t>
  </si>
  <si>
    <t>Total special charges, net of tax</t>
  </si>
  <si>
    <t>Income tax valuation allowance release (Note 4)</t>
  </si>
  <si>
    <t>Total special items</t>
  </si>
  <si>
    <t>Newark Liberty International Airport</t>
  </si>
  <si>
    <t>Impairment of intangible asset related to Newark Liberty International Airport ("Newark") slots</t>
  </si>
  <si>
    <t>Special Items - Additional Information (Detail)</t>
  </si>
  <si>
    <t>12 Months Ended</t>
  </si>
  <si>
    <t>Sep. 30, 2015USD ($)</t>
  </si>
  <si>
    <t>Sep. 30, 2016USD ($)Contractplan</t>
  </si>
  <si>
    <t>Dec. 31, 2014Attendant</t>
  </si>
  <si>
    <t>Special Charges [Line Items]</t>
  </si>
  <si>
    <t>Severance and benefits costs</t>
  </si>
  <si>
    <t>Severance and benefits costs net of tax</t>
  </si>
  <si>
    <t>Charge related to the amended lease</t>
  </si>
  <si>
    <t>Lease maturity year</t>
  </si>
  <si>
    <t>(Gains) losses on sale of assets and other special charges net of tax</t>
  </si>
  <si>
    <t>Venezuela local currency loss</t>
  </si>
  <si>
    <t>Venezuela local currency loss net of tax</t>
  </si>
  <si>
    <t>Sale of an affiliate</t>
  </si>
  <si>
    <t>Sale of an affiliate net of tax</t>
  </si>
  <si>
    <t>Write off of unamortized discount</t>
  </si>
  <si>
    <t>Accrual severance and benefit</t>
  </si>
  <si>
    <t>Severance-related accrual expected payment date</t>
  </si>
  <si>
    <t>Impairment of indefinite-lived intangible assets</t>
  </si>
  <si>
    <t>Impairment of indefinite-lived intangible assets, net of tax benefits</t>
  </si>
  <si>
    <t>Flight Attendant Postretirement Medical Plan | Postretirement Medical Plan</t>
  </si>
  <si>
    <t>Number of plans amended | plan</t>
  </si>
  <si>
    <t>Curtailment gain recognition of prior service credit,net of tax</t>
  </si>
  <si>
    <t>Labor agreement costs net of tax</t>
  </si>
  <si>
    <t>Lease Amendment Charges</t>
  </si>
  <si>
    <t>Charge related to the amended lease net of tax</t>
  </si>
  <si>
    <t>Voluntary early out program</t>
  </si>
  <si>
    <t>Number of positions eliminated | Attendant</t>
  </si>
  <si>
    <t>Voluntary early out program | Maximum</t>
  </si>
  <si>
    <t>Severance payment per participant</t>
  </si>
  <si>
    <t>Schedule of Severance Related Accruals (Detail) - Severance and Benefits $ in Millions</t>
  </si>
  <si>
    <t>Schedule Of Accrual Activity [Line Items]</t>
  </si>
  <si>
    <t>Accrual</t>
  </si>
  <si>
    <t>Pay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 &quot;#,##0.0_);_(&quot;$ &quot;(#,##0.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0517</v>
      </c>
    </row>
    <row spans="1:3" r="12">
      <c t="s" r="A12" s="4">
        <v>19</v>
      </c>
      <c t="s" r="B12" s="4">
        <v>20</v>
      </c>
    </row>
    <row spans="1:3" r="13">
      <c t="s" r="A13" s="4">
        <v>21</v>
      </c>
      <c t="s" r="B13" s="4">
        <v>22</v>
      </c>
    </row>
    <row spans="1:3" r="14">
      <c t="s" r="A14" s="4">
        <v>23</v>
      </c>
      <c t="n" r="C14" s="6">
        <v>317285583</v>
      </c>
    </row>
    <row spans="1:3" r="15">
      <c t="s" r="A15" s="4">
        <v>24</v>
      </c>
    </row>
    <row spans="1:3" r="16">
      <c t="s" r="A16" s="3">
        <v>4</v>
      </c>
    </row>
    <row spans="1:3" r="17">
      <c t="s" r="A17" s="4">
        <v>16</v>
      </c>
      <c t="s" r="B17" s="4">
        <v>24</v>
      </c>
    </row>
    <row spans="1:3" r="18">
      <c t="s" r="A18" s="4">
        <v>18</v>
      </c>
      <c t="n" r="B18" s="6">
        <v>319687</v>
      </c>
    </row>
    <row spans="1:3" r="19">
      <c t="s" r="A19" s="4">
        <v>19</v>
      </c>
      <c t="s" r="B19" s="4">
        <v>20</v>
      </c>
    </row>
    <row spans="1:3" r="20">
      <c t="s" r="A20" s="4">
        <v>21</v>
      </c>
      <c t="s" r="B20" s="4">
        <v>25</v>
      </c>
    </row>
    <row spans="1:3" r="21">
      <c t="s" r="A21" s="4">
        <v>23</v>
      </c>
      <c t="n" r="C21"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6</v>
      </c>
      <c t="s" r="B1" s="2">
        <v>1</v>
      </c>
    </row>
    <row spans="1:2" r="2">
      <c t="s" r="B2" s="2">
        <v>2</v>
      </c>
    </row>
    <row spans="1:2" r="3">
      <c t="s" r="A3" s="4">
        <v>166</v>
      </c>
      <c t="s" r="B3"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68</v>
      </c>
      <c t="s" r="B1" s="2">
        <v>1</v>
      </c>
    </row>
    <row spans="1:2" r="2">
      <c t="s" r="B2" s="2">
        <v>2</v>
      </c>
    </row>
    <row spans="1:2" r="3">
      <c t="s" r="A3" s="4">
        <v>168</v>
      </c>
      <c t="s" r="B3"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72</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76</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78</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80</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183</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6</v>
      </c>
      <c t="s" r="B1" s="2">
        <v>1</v>
      </c>
    </row>
    <row spans="1:2" r="2">
      <c t="s" r="B2" s="2">
        <v>2</v>
      </c>
    </row>
    <row spans="1:2" r="3">
      <c t="s" r="A3" s="4">
        <v>187</v>
      </c>
      <c t="s" r="B3" s="4">
        <v>188</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6</v>
      </c>
      <c t="s" r="B1" s="2">
        <v>27</v>
      </c>
      <c t="s" r="D1" s="2">
        <v>1</v>
      </c>
    </row>
    <row spans="1:5" r="2">
      <c t="s" r="B2" s="2">
        <v>2</v>
      </c>
      <c t="s" r="C2" s="2">
        <v>28</v>
      </c>
      <c t="s" r="D2" s="2">
        <v>2</v>
      </c>
      <c t="s" r="E2" s="2">
        <v>28</v>
      </c>
    </row>
    <row spans="1:5" r="3">
      <c t="s" r="A3" s="3">
        <v>29</v>
      </c>
    </row>
    <row spans="1:5" r="4">
      <c t="s" r="A4" s="4">
        <v>30</v>
      </c>
      <c t="n" r="B4" s="7">
        <v>7017</v>
      </c>
      <c t="n" r="C4" s="7">
        <v>7254</v>
      </c>
      <c t="n" r="D4" s="7">
        <v>19119</v>
      </c>
      <c t="n" r="E4" s="7">
        <v>20153</v>
      </c>
    </row>
    <row spans="1:5" r="5">
      <c t="s" r="A5" s="4">
        <v>31</v>
      </c>
      <c t="n" r="B5" s="6">
        <v>1586</v>
      </c>
      <c t="n" r="C5" s="6">
        <v>1706</v>
      </c>
      <c t="n" r="D5" s="6">
        <v>4577</v>
      </c>
      <c t="n" r="E5" s="6">
        <v>4903</v>
      </c>
    </row>
    <row spans="1:5" r="6">
      <c t="s" r="A6" s="4">
        <v>32</v>
      </c>
      <c t="n" r="B6" s="6">
        <v>8603</v>
      </c>
      <c t="n" r="C6" s="6">
        <v>8960</v>
      </c>
      <c t="n" r="D6" s="6">
        <v>23696</v>
      </c>
      <c t="n" r="E6" s="6">
        <v>25056</v>
      </c>
    </row>
    <row spans="1:5" r="7">
      <c t="s" r="A7" s="4">
        <v>33</v>
      </c>
      <c t="n" r="B7" s="6">
        <v>224</v>
      </c>
      <c t="n" r="C7" s="6">
        <v>235</v>
      </c>
      <c t="n" r="D7" s="6">
        <v>626</v>
      </c>
      <c t="n" r="E7" s="6">
        <v>706</v>
      </c>
    </row>
    <row spans="1:5" r="8">
      <c t="s" r="A8" s="4">
        <v>34</v>
      </c>
      <c t="n" r="B8" s="6">
        <v>1086</v>
      </c>
      <c t="n" r="C8" s="6">
        <v>1111</v>
      </c>
      <c t="n" r="D8" s="6">
        <v>3182</v>
      </c>
      <c t="n" r="E8" s="6">
        <v>3066</v>
      </c>
    </row>
    <row spans="1:5" r="9">
      <c t="s" r="A9" s="4">
        <v>35</v>
      </c>
      <c t="n" r="B9" s="6">
        <v>9913</v>
      </c>
      <c t="n" r="C9" s="6">
        <v>10306</v>
      </c>
      <c t="n" r="D9" s="6">
        <v>27504</v>
      </c>
      <c t="n" r="E9" s="6">
        <v>28828</v>
      </c>
    </row>
    <row spans="1:5" r="10">
      <c t="s" r="A10" s="3">
        <v>36</v>
      </c>
    </row>
    <row spans="1:5" r="11">
      <c t="s" r="A11" s="4">
        <v>37</v>
      </c>
      <c t="n" r="B11" s="6">
        <v>2625</v>
      </c>
      <c t="n" r="C11" s="6">
        <v>2534</v>
      </c>
      <c t="n" r="D11" s="6">
        <v>7707</v>
      </c>
      <c t="n" r="E11" s="6">
        <v>7289</v>
      </c>
    </row>
    <row spans="1:5" r="12">
      <c t="s" r="A12" s="4">
        <v>38</v>
      </c>
      <c t="n" r="B12" s="6">
        <v>1603</v>
      </c>
      <c t="n" r="C12" s="6">
        <v>1934</v>
      </c>
      <c t="n" r="D12" s="6">
        <v>4258</v>
      </c>
      <c t="n" r="E12" s="6">
        <v>5904</v>
      </c>
    </row>
    <row spans="1:5" r="13">
      <c t="s" r="A13" s="4">
        <v>39</v>
      </c>
      <c t="n" r="B13" s="6">
        <v>572</v>
      </c>
      <c t="n" r="C13" s="6">
        <v>572</v>
      </c>
      <c t="n" r="D13" s="6">
        <v>1645</v>
      </c>
      <c t="n" r="E13" s="6">
        <v>1725</v>
      </c>
    </row>
    <row spans="1:5" r="14">
      <c t="s" r="A14" s="4">
        <v>40</v>
      </c>
      <c t="n" r="B14" s="6">
        <v>546</v>
      </c>
      <c t="n" r="C14" s="6">
        <v>551</v>
      </c>
      <c t="n" r="D14" s="6">
        <v>1612</v>
      </c>
      <c t="n" r="E14" s="6">
        <v>1647</v>
      </c>
    </row>
    <row spans="1:5" r="15">
      <c t="s" r="A15" s="4">
        <v>41</v>
      </c>
      <c t="n" r="B15" s="6">
        <v>503</v>
      </c>
      <c t="n" r="C15" s="6">
        <v>469</v>
      </c>
      <c t="n" r="D15" s="6">
        <v>1473</v>
      </c>
      <c t="n" r="E15" s="6">
        <v>1343</v>
      </c>
    </row>
    <row spans="1:5" r="16">
      <c t="s" r="A16" s="4">
        <v>42</v>
      </c>
      <c t="n" r="B16" s="6">
        <v>451</v>
      </c>
      <c t="n" r="C16" s="6">
        <v>424</v>
      </c>
      <c t="n" r="D16" s="6">
        <v>1301</v>
      </c>
      <c t="n" r="E16" s="6">
        <v>1252</v>
      </c>
    </row>
    <row spans="1:5" r="17">
      <c t="s" r="A17" s="4">
        <v>43</v>
      </c>
      <c t="n" r="B17" s="6">
        <v>345</v>
      </c>
      <c t="n" r="C17" s="6">
        <v>366</v>
      </c>
      <c t="n" r="D17" s="6">
        <v>987</v>
      </c>
      <c t="n" r="E17" s="6">
        <v>1026</v>
      </c>
    </row>
    <row spans="1:5" r="18">
      <c t="s" r="A18" s="4">
        <v>44</v>
      </c>
      <c t="n" r="B18" s="6">
        <v>168</v>
      </c>
      <c t="n" r="C18" s="6">
        <v>185</v>
      </c>
      <c t="n" r="D18" s="6">
        <v>521</v>
      </c>
      <c t="n" r="E18" s="6">
        <v>580</v>
      </c>
    </row>
    <row spans="1:5" r="19">
      <c t="s" r="A19" s="4">
        <v>45</v>
      </c>
      <c t="n" r="B19" s="6">
        <v>45</v>
      </c>
      <c t="n" r="C19" s="6">
        <v>76</v>
      </c>
      <c t="n" r="D19" s="6">
        <v>669</v>
      </c>
      <c t="n" r="E19" s="6">
        <v>195</v>
      </c>
    </row>
    <row spans="1:5" r="20">
      <c t="s" r="A20" s="4">
        <v>46</v>
      </c>
      <c t="n" r="B20" s="6">
        <v>1431</v>
      </c>
      <c t="n" r="C20" s="6">
        <v>1296</v>
      </c>
      <c t="n" r="D20" s="6">
        <v>3998</v>
      </c>
      <c t="n" r="E20" s="6">
        <v>3782</v>
      </c>
    </row>
    <row spans="1:5" r="21">
      <c t="s" r="A21" s="4">
        <v>47</v>
      </c>
      <c t="n" r="B21" s="6">
        <v>8289</v>
      </c>
      <c t="n" r="C21" s="6">
        <v>8407</v>
      </c>
      <c t="n" r="D21" s="6">
        <v>24171</v>
      </c>
      <c t="n" r="E21" s="6">
        <v>24743</v>
      </c>
    </row>
    <row spans="1:5" r="22">
      <c t="s" r="A22" s="4">
        <v>48</v>
      </c>
      <c t="n" r="B22" s="6">
        <v>1624</v>
      </c>
      <c t="n" r="C22" s="6">
        <v>1899</v>
      </c>
      <c t="n" r="D22" s="6">
        <v>3333</v>
      </c>
      <c t="n" r="E22" s="6">
        <v>4085</v>
      </c>
    </row>
    <row spans="1:5" r="23">
      <c t="s" r="A23" s="3">
        <v>49</v>
      </c>
    </row>
    <row spans="1:5" r="24">
      <c t="s" r="A24" s="4">
        <v>50</v>
      </c>
      <c t="n" r="B24" s="6">
        <v>-150</v>
      </c>
      <c t="n" r="C24" s="6">
        <v>-164</v>
      </c>
      <c t="n" r="D24" s="6">
        <v>-466</v>
      </c>
      <c t="n" r="E24" s="6">
        <v>-504</v>
      </c>
    </row>
    <row spans="1:5" r="25">
      <c t="s" r="A25" s="4">
        <v>51</v>
      </c>
      <c t="n" r="B25" s="6">
        <v>20</v>
      </c>
      <c t="n" r="C25" s="6">
        <v>13</v>
      </c>
      <c t="n" r="D25" s="6">
        <v>48</v>
      </c>
      <c t="n" r="E25" s="6">
        <v>38</v>
      </c>
    </row>
    <row spans="1:5" r="26">
      <c t="s" r="A26" s="4">
        <v>52</v>
      </c>
      <c t="n" r="B26" s="6">
        <v>14</v>
      </c>
      <c t="n" r="C26" s="6">
        <v>5</v>
      </c>
      <c t="n" r="D26" s="6">
        <v>31</v>
      </c>
      <c t="n" r="E26" s="6">
        <v>16</v>
      </c>
    </row>
    <row spans="1:5" r="27">
      <c t="s" r="A27" s="4">
        <v>53</v>
      </c>
      <c t="n" r="B27" s="6">
        <v>2</v>
      </c>
      <c t="n" r="C27" s="6">
        <v>-147</v>
      </c>
      <c t="n" r="D27" s="6">
        <v>-11</v>
      </c>
      <c t="n" r="E27" s="6">
        <v>-321</v>
      </c>
    </row>
    <row spans="1:5" r="28">
      <c t="s" r="A28" s="4">
        <v>54</v>
      </c>
      <c t="n" r="B28" s="6">
        <v>-114</v>
      </c>
      <c t="n" r="C28" s="6">
        <v>-293</v>
      </c>
      <c t="n" r="D28" s="6">
        <v>-398</v>
      </c>
      <c t="n" r="E28" s="6">
        <v>-771</v>
      </c>
    </row>
    <row spans="1:5" r="29">
      <c t="s" r="A29" s="4">
        <v>55</v>
      </c>
      <c t="n" r="B29" s="6">
        <v>1510</v>
      </c>
      <c t="n" r="C29" s="6">
        <v>1606</v>
      </c>
      <c t="n" r="D29" s="6">
        <v>2935</v>
      </c>
      <c t="n" r="E29" s="6">
        <v>3314</v>
      </c>
    </row>
    <row spans="1:5" r="30">
      <c t="s" r="A30" s="4">
        <v>56</v>
      </c>
      <c t="n" r="B30" s="6">
        <v>545</v>
      </c>
      <c t="n" r="C30" s="6">
        <v>-3210</v>
      </c>
      <c t="n" r="D30" s="6">
        <v>1069</v>
      </c>
      <c t="n" r="E30" s="6">
        <v>-3203</v>
      </c>
    </row>
    <row spans="1:5" r="31">
      <c t="s" r="A31" s="4">
        <v>57</v>
      </c>
      <c t="n" r="B31" s="7">
        <v>965</v>
      </c>
      <c t="n" r="C31" s="7">
        <v>4816</v>
      </c>
      <c t="n" r="D31" s="7">
        <v>1866</v>
      </c>
      <c t="n" r="E31" s="7">
        <v>6517</v>
      </c>
    </row>
    <row spans="1:5" r="32">
      <c t="s" r="A32" s="4">
        <v>58</v>
      </c>
      <c t="n" r="B32" s="8">
        <v>3.02</v>
      </c>
      <c t="n" r="C32" s="8">
        <v>12.83</v>
      </c>
      <c t="n" r="D32" s="8">
        <v>5.57</v>
      </c>
      <c t="n" r="E32" s="8">
        <v>17.19</v>
      </c>
    </row>
    <row spans="1:5" r="33">
      <c t="s" r="A33" s="4">
        <v>59</v>
      </c>
      <c t="n" r="B33" s="8">
        <v>3.01</v>
      </c>
      <c t="n" r="C33" s="8">
        <v>12.82</v>
      </c>
      <c t="n" r="D33" s="8">
        <v>5.57</v>
      </c>
      <c t="n" r="E33" s="8">
        <v>17.15</v>
      </c>
    </row>
    <row spans="1:5" r="34">
      <c t="s" r="A34" s="4">
        <v>24</v>
      </c>
    </row>
    <row spans="1:5" r="35">
      <c t="s" r="A35" s="3">
        <v>29</v>
      </c>
    </row>
    <row spans="1:5" r="36">
      <c t="s" r="A36" s="4">
        <v>30</v>
      </c>
      <c t="n" r="B36" s="7">
        <v>7017</v>
      </c>
      <c t="n" r="C36" s="7">
        <v>7254</v>
      </c>
      <c t="n" r="D36" s="7">
        <v>19119</v>
      </c>
      <c t="n" r="E36" s="7">
        <v>20153</v>
      </c>
    </row>
    <row spans="1:5" r="37">
      <c t="s" r="A37" s="4">
        <v>31</v>
      </c>
      <c t="n" r="B37" s="6">
        <v>1586</v>
      </c>
      <c t="n" r="C37" s="6">
        <v>1706</v>
      </c>
      <c t="n" r="D37" s="6">
        <v>4577</v>
      </c>
      <c t="n" r="E37" s="6">
        <v>4903</v>
      </c>
    </row>
    <row spans="1:5" r="38">
      <c t="s" r="A38" s="4">
        <v>32</v>
      </c>
      <c t="n" r="B38" s="6">
        <v>8603</v>
      </c>
      <c t="n" r="C38" s="6">
        <v>8960</v>
      </c>
      <c t="n" r="D38" s="6">
        <v>23696</v>
      </c>
      <c t="n" r="E38" s="6">
        <v>25056</v>
      </c>
    </row>
    <row spans="1:5" r="39">
      <c t="s" r="A39" s="4">
        <v>33</v>
      </c>
      <c t="n" r="B39" s="6">
        <v>224</v>
      </c>
      <c t="n" r="C39" s="6">
        <v>235</v>
      </c>
      <c t="n" r="D39" s="6">
        <v>626</v>
      </c>
      <c t="n" r="E39" s="6">
        <v>706</v>
      </c>
    </row>
    <row spans="1:5" r="40">
      <c t="s" r="A40" s="4">
        <v>34</v>
      </c>
      <c t="n" r="B40" s="6">
        <v>1086</v>
      </c>
      <c t="n" r="C40" s="6">
        <v>1111</v>
      </c>
      <c t="n" r="D40" s="6">
        <v>3182</v>
      </c>
      <c t="n" r="E40" s="6">
        <v>3066</v>
      </c>
    </row>
    <row spans="1:5" r="41">
      <c t="s" r="A41" s="4">
        <v>35</v>
      </c>
      <c t="n" r="B41" s="6">
        <v>9913</v>
      </c>
      <c t="n" r="C41" s="6">
        <v>10306</v>
      </c>
      <c t="n" r="D41" s="6">
        <v>27504</v>
      </c>
      <c t="n" r="E41" s="6">
        <v>28828</v>
      </c>
    </row>
    <row spans="1:5" r="42">
      <c t="s" r="A42" s="3">
        <v>36</v>
      </c>
    </row>
    <row spans="1:5" r="43">
      <c t="s" r="A43" s="4">
        <v>37</v>
      </c>
      <c t="n" r="B43" s="6">
        <v>2625</v>
      </c>
      <c t="n" r="C43" s="6">
        <v>2534</v>
      </c>
      <c t="n" r="D43" s="6">
        <v>7707</v>
      </c>
      <c t="n" r="E43" s="6">
        <v>7289</v>
      </c>
    </row>
    <row spans="1:5" r="44">
      <c t="s" r="A44" s="4">
        <v>38</v>
      </c>
      <c t="n" r="B44" s="6">
        <v>1603</v>
      </c>
      <c t="n" r="C44" s="6">
        <v>1934</v>
      </c>
      <c t="n" r="D44" s="6">
        <v>4258</v>
      </c>
      <c t="n" r="E44" s="6">
        <v>5904</v>
      </c>
    </row>
    <row spans="1:5" r="45">
      <c t="s" r="A45" s="4">
        <v>39</v>
      </c>
      <c t="n" r="B45" s="6">
        <v>572</v>
      </c>
      <c t="n" r="C45" s="6">
        <v>572</v>
      </c>
      <c t="n" r="D45" s="6">
        <v>1645</v>
      </c>
      <c t="n" r="E45" s="6">
        <v>1725</v>
      </c>
    </row>
    <row spans="1:5" r="46">
      <c t="s" r="A46" s="4">
        <v>40</v>
      </c>
      <c t="n" r="B46" s="6">
        <v>546</v>
      </c>
      <c t="n" r="C46" s="6">
        <v>551</v>
      </c>
      <c t="n" r="D46" s="6">
        <v>1612</v>
      </c>
      <c t="n" r="E46" s="6">
        <v>1647</v>
      </c>
    </row>
    <row spans="1:5" r="47">
      <c t="s" r="A47" s="4">
        <v>41</v>
      </c>
      <c t="n" r="B47" s="6">
        <v>503</v>
      </c>
      <c t="n" r="C47" s="6">
        <v>469</v>
      </c>
      <c t="n" r="D47" s="6">
        <v>1473</v>
      </c>
      <c t="n" r="E47" s="6">
        <v>1343</v>
      </c>
    </row>
    <row spans="1:5" r="48">
      <c t="s" r="A48" s="4">
        <v>42</v>
      </c>
      <c t="n" r="B48" s="6">
        <v>451</v>
      </c>
      <c t="n" r="C48" s="6">
        <v>424</v>
      </c>
      <c t="n" r="D48" s="6">
        <v>1301</v>
      </c>
      <c t="n" r="E48" s="6">
        <v>1252</v>
      </c>
    </row>
    <row spans="1:5" r="49">
      <c t="s" r="A49" s="4">
        <v>43</v>
      </c>
      <c t="n" r="B49" s="6">
        <v>345</v>
      </c>
      <c t="n" r="C49" s="6">
        <v>366</v>
      </c>
      <c t="n" r="D49" s="6">
        <v>987</v>
      </c>
      <c t="n" r="E49" s="6">
        <v>1026</v>
      </c>
    </row>
    <row spans="1:5" r="50">
      <c t="s" r="A50" s="4">
        <v>44</v>
      </c>
      <c t="n" r="B50" s="6">
        <v>168</v>
      </c>
      <c t="n" r="C50" s="6">
        <v>185</v>
      </c>
      <c t="n" r="D50" s="6">
        <v>521</v>
      </c>
      <c t="n" r="E50" s="6">
        <v>580</v>
      </c>
    </row>
    <row spans="1:5" r="51">
      <c t="s" r="A51" s="4">
        <v>45</v>
      </c>
      <c t="n" r="B51" s="6">
        <v>45</v>
      </c>
      <c t="n" r="C51" s="6">
        <v>76</v>
      </c>
      <c t="n" r="D51" s="6">
        <v>669</v>
      </c>
      <c t="n" r="E51" s="6">
        <v>195</v>
      </c>
    </row>
    <row spans="1:5" r="52">
      <c t="s" r="A52" s="4">
        <v>46</v>
      </c>
      <c t="n" r="B52" s="6">
        <v>1431</v>
      </c>
      <c t="n" r="C52" s="6">
        <v>1295</v>
      </c>
      <c t="n" r="D52" s="6">
        <v>3997</v>
      </c>
      <c t="n" r="E52" s="6">
        <v>3780</v>
      </c>
    </row>
    <row spans="1:5" r="53">
      <c t="s" r="A53" s="4">
        <v>47</v>
      </c>
      <c t="n" r="B53" s="6">
        <v>8289</v>
      </c>
      <c t="n" r="C53" s="6">
        <v>8406</v>
      </c>
      <c t="n" r="D53" s="6">
        <v>24170</v>
      </c>
      <c t="n" r="E53" s="6">
        <v>24741</v>
      </c>
    </row>
    <row spans="1:5" r="54">
      <c t="s" r="A54" s="4">
        <v>48</v>
      </c>
      <c t="n" r="B54" s="6">
        <v>1624</v>
      </c>
      <c t="n" r="C54" s="6">
        <v>1900</v>
      </c>
      <c t="n" r="D54" s="6">
        <v>3334</v>
      </c>
      <c t="n" r="E54" s="6">
        <v>4087</v>
      </c>
    </row>
    <row spans="1:5" r="55">
      <c t="s" r="A55" s="3">
        <v>49</v>
      </c>
    </row>
    <row spans="1:5" r="56">
      <c t="s" r="A56" s="4">
        <v>50</v>
      </c>
      <c t="n" r="B56" s="6">
        <v>-150</v>
      </c>
      <c t="n" r="C56" s="6">
        <v>-164</v>
      </c>
      <c t="n" r="D56" s="6">
        <v>-466</v>
      </c>
      <c t="n" r="E56" s="6">
        <v>-504</v>
      </c>
    </row>
    <row spans="1:5" r="57">
      <c t="s" r="A57" s="4">
        <v>51</v>
      </c>
      <c t="n" r="B57" s="6">
        <v>20</v>
      </c>
      <c t="n" r="C57" s="6">
        <v>13</v>
      </c>
      <c t="n" r="D57" s="6">
        <v>48</v>
      </c>
      <c t="n" r="E57" s="6">
        <v>38</v>
      </c>
    </row>
    <row spans="1:5" r="58">
      <c t="s" r="A58" s="4">
        <v>52</v>
      </c>
      <c t="n" r="B58" s="6">
        <v>14</v>
      </c>
      <c t="n" r="C58" s="6">
        <v>5</v>
      </c>
      <c t="n" r="D58" s="6">
        <v>31</v>
      </c>
      <c t="n" r="E58" s="6">
        <v>16</v>
      </c>
    </row>
    <row spans="1:5" r="59">
      <c t="s" r="A59" s="4">
        <v>53</v>
      </c>
      <c t="n" r="B59" s="6">
        <v>2</v>
      </c>
      <c t="n" r="C59" s="6">
        <v>-147</v>
      </c>
      <c t="n" r="D59" s="6">
        <v>-11</v>
      </c>
      <c t="n" r="E59" s="6">
        <v>-322</v>
      </c>
    </row>
    <row spans="1:5" r="60">
      <c t="s" r="A60" s="4">
        <v>54</v>
      </c>
      <c t="n" r="B60" s="6">
        <v>-114</v>
      </c>
      <c t="n" r="C60" s="6">
        <v>-293</v>
      </c>
      <c t="n" r="D60" s="6">
        <v>-398</v>
      </c>
      <c t="n" r="E60" s="6">
        <v>-772</v>
      </c>
    </row>
    <row spans="1:5" r="61">
      <c t="s" r="A61" s="4">
        <v>55</v>
      </c>
      <c t="n" r="B61" s="6">
        <v>1510</v>
      </c>
      <c t="n" r="C61" s="6">
        <v>1607</v>
      </c>
      <c t="n" r="D61" s="6">
        <v>2936</v>
      </c>
      <c t="n" r="E61" s="6">
        <v>3315</v>
      </c>
    </row>
    <row spans="1:5" r="62">
      <c t="s" r="A62" s="4">
        <v>56</v>
      </c>
      <c t="n" r="B62" s="6">
        <v>545</v>
      </c>
      <c t="n" r="C62" s="6">
        <v>-3169</v>
      </c>
      <c t="n" r="D62" s="6">
        <v>1069</v>
      </c>
      <c t="n" r="E62" s="6">
        <v>-3163</v>
      </c>
    </row>
    <row spans="1:5" r="63">
      <c t="s" r="A63" s="4">
        <v>57</v>
      </c>
      <c t="n" r="B63" s="7">
        <v>965</v>
      </c>
      <c t="n" r="C63" s="7">
        <v>4776</v>
      </c>
      <c t="n" r="D63" s="7">
        <v>1867</v>
      </c>
      <c t="n" r="E63" s="7">
        <v>64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1</v>
      </c>
      <c t="s" r="B1" s="2">
        <v>1</v>
      </c>
    </row>
    <row spans="1:2" r="2">
      <c t="s" r="B2" s="2">
        <v>2</v>
      </c>
    </row>
    <row spans="1:2" r="3">
      <c t="s" r="A3" s="4">
        <v>192</v>
      </c>
      <c t="s" r="B3" s="4">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96</v>
      </c>
      <c t="s" r="B1" s="2">
        <v>1</v>
      </c>
    </row>
    <row spans="1:2" r="2">
      <c t="s" r="B2" s="2">
        <v>2</v>
      </c>
    </row>
    <row spans="1:2" r="3">
      <c t="s" r="A3" s="4">
        <v>197</v>
      </c>
      <c t="s" r="B3" s="4">
        <v>198</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05</v>
      </c>
      <c t="s" r="B1" s="2">
        <v>1</v>
      </c>
    </row>
    <row spans="1:2" r="2">
      <c t="s" r="B2" s="2">
        <v>2</v>
      </c>
    </row>
    <row spans="1:2" r="3">
      <c t="s" r="A3" s="4">
        <v>206</v>
      </c>
      <c t="s" r="B3" s="4">
        <v>207</v>
      </c>
    </row>
    <row spans="1:2" r="4">
      <c t="s" r="A4" s="4">
        <v>208</v>
      </c>
      <c t="s" r="B4" s="4">
        <v>209</v>
      </c>
    </row>
    <row spans="1:2" r="5">
      <c t="s" r="A5" s="4">
        <v>210</v>
      </c>
    </row>
    <row spans="1:2" r="6">
      <c t="s" r="A6" s="4">
        <v>206</v>
      </c>
      <c t="s" r="B6"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4">
        <v>213</v>
      </c>
      <c t="s" r="B3"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5</v>
      </c>
      <c t="s" r="B1" s="2">
        <v>1</v>
      </c>
    </row>
    <row spans="1:2" r="2">
      <c t="s" r="B2" s="2">
        <v>2</v>
      </c>
    </row>
    <row spans="1:2" r="3">
      <c t="s" r="A3" s="4">
        <v>216</v>
      </c>
      <c t="s" r="B3" s="4">
        <v>217</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20</v>
      </c>
      <c t="s" r="B1" s="2">
        <v>221</v>
      </c>
    </row>
    <row spans="1:2" r="2">
      <c t="s" r="A2" s="4">
        <v>222</v>
      </c>
    </row>
    <row spans="1:2" r="3">
      <c t="s" r="A3" s="3">
        <v>223</v>
      </c>
    </row>
    <row spans="1:2" r="4">
      <c t="s" r="A4" s="4">
        <v>224</v>
      </c>
      <c t="n" r="B4" s="7">
        <v>1900</v>
      </c>
    </row>
    <row spans="1:2" r="5">
      <c t="s" r="A5" s="4">
        <v>225</v>
      </c>
    </row>
    <row spans="1:2" r="6">
      <c t="s" r="A6" s="3">
        <v>223</v>
      </c>
    </row>
    <row spans="1:2" r="7">
      <c t="s" r="A7" s="4">
        <v>226</v>
      </c>
      <c t="n" r="B7" s="7">
        <v>2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7</v>
      </c>
      <c t="s" r="B1" s="2">
        <v>27</v>
      </c>
      <c t="s" r="D1" s="2">
        <v>1</v>
      </c>
    </row>
    <row spans="1:5" r="2">
      <c t="s" r="B2" s="2">
        <v>2</v>
      </c>
      <c t="s" r="C2" s="2">
        <v>28</v>
      </c>
      <c t="s" r="D2" s="2">
        <v>2</v>
      </c>
      <c t="s" r="E2" s="2">
        <v>28</v>
      </c>
    </row>
    <row spans="1:5" r="3">
      <c t="s" r="A3" s="3">
        <v>228</v>
      </c>
    </row>
    <row spans="1:5" r="4">
      <c t="s" r="A4" s="4">
        <v>229</v>
      </c>
      <c t="n" r="B4" s="7">
        <v>965</v>
      </c>
      <c t="n" r="C4" s="7">
        <v>4816</v>
      </c>
      <c t="n" r="D4" s="7">
        <v>1866</v>
      </c>
      <c t="n" r="E4" s="7">
        <v>6517</v>
      </c>
    </row>
    <row spans="1:5" r="5">
      <c t="s" r="A5" s="4">
        <v>230</v>
      </c>
      <c t="n" r="B5" s="6">
        <v>320</v>
      </c>
      <c t="n" r="C5" s="6">
        <v>375</v>
      </c>
      <c t="n" r="D5" s="6">
        <v>335</v>
      </c>
      <c t="n" r="E5" s="6">
        <v>379</v>
      </c>
    </row>
    <row spans="1:5" r="6">
      <c t="s" r="A6" s="4">
        <v>58</v>
      </c>
      <c t="n" r="B6" s="8">
        <v>3.02</v>
      </c>
      <c t="n" r="C6" s="8">
        <v>12.83</v>
      </c>
      <c t="n" r="D6" s="8">
        <v>5.57</v>
      </c>
      <c t="n" r="E6" s="8">
        <v>17.19</v>
      </c>
    </row>
    <row spans="1:5" r="7">
      <c t="s" r="A7" s="3">
        <v>231</v>
      </c>
    </row>
    <row spans="1:5" r="8">
      <c t="s" r="A8" s="4">
        <v>232</v>
      </c>
      <c t="n" r="B8" s="7">
        <v>965</v>
      </c>
      <c t="n" r="C8" s="7">
        <v>4816</v>
      </c>
      <c t="n" r="D8" s="7">
        <v>1866</v>
      </c>
      <c t="n" r="E8" s="7">
        <v>6517</v>
      </c>
    </row>
    <row spans="1:5" r="9">
      <c t="s" r="A9" s="3">
        <v>233</v>
      </c>
    </row>
    <row spans="1:5" r="10">
      <c t="s" r="A10" s="4">
        <v>230</v>
      </c>
      <c t="n" r="B10" s="6">
        <v>320</v>
      </c>
      <c t="n" r="C10" s="6">
        <v>375</v>
      </c>
      <c t="n" r="D10" s="6">
        <v>335</v>
      </c>
      <c t="n" r="E10" s="6">
        <v>379</v>
      </c>
    </row>
    <row spans="1:5" r="11">
      <c t="s" r="A11" s="4">
        <v>234</v>
      </c>
      <c t="n" r="B11" s="6">
        <v>1</v>
      </c>
      <c t="n" r="C11" s="6">
        <v>1</v>
      </c>
      <c t="n" r="E11" s="6">
        <v>1</v>
      </c>
    </row>
    <row spans="1:5" r="12">
      <c t="s" r="A12" s="4">
        <v>235</v>
      </c>
      <c t="n" r="B12" s="6">
        <v>321</v>
      </c>
      <c t="n" r="C12" s="6">
        <v>376</v>
      </c>
      <c t="n" r="D12" s="6">
        <v>335</v>
      </c>
      <c t="n" r="E12" s="6">
        <v>380</v>
      </c>
    </row>
    <row spans="1:5" r="13">
      <c t="s" r="A13" s="4">
        <v>59</v>
      </c>
      <c t="n" r="B13" s="8">
        <v>3.01</v>
      </c>
      <c t="n" r="C13" s="8">
        <v>12.82</v>
      </c>
      <c t="n" r="D13" s="8">
        <v>5.57</v>
      </c>
      <c t="n" r="E13" s="8">
        <v>17.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236</v>
      </c>
      <c t="s" r="B1" s="2">
        <v>27</v>
      </c>
      <c t="s" r="C1" s="2">
        <v>1</v>
      </c>
    </row>
    <row spans="1:3" r="2">
      <c t="s" r="B2" s="2">
        <v>237</v>
      </c>
      <c t="s" r="C2" s="2">
        <v>237</v>
      </c>
    </row>
    <row spans="1:3" r="3">
      <c t="s" r="A3" s="3">
        <v>238</v>
      </c>
    </row>
    <row spans="1:3" r="4">
      <c t="s" r="A4" s="4">
        <v>239</v>
      </c>
      <c t="n" r="B4" s="7">
        <v>2000</v>
      </c>
      <c t="n" r="C4" s="7">
        <v>2000</v>
      </c>
    </row>
    <row spans="1:3" r="5">
      <c t="s" r="A5" s="4">
        <v>240</v>
      </c>
    </row>
    <row spans="1:3" r="6">
      <c t="s" r="A6" s="3">
        <v>238</v>
      </c>
    </row>
    <row spans="1:3" r="7">
      <c t="s" r="A7" s="4">
        <v>241</v>
      </c>
      <c t="n" r="B7" s="6">
        <v>5</v>
      </c>
      <c t="n" r="C7" s="6">
        <v>48</v>
      </c>
    </row>
    <row spans="1:3" r="8">
      <c t="s" r="A8" s="4">
        <v>146</v>
      </c>
      <c t="n" r="B8" s="7">
        <v>255</v>
      </c>
      <c t="n" r="C8" s="7">
        <v>2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r="A1" s="1">
        <v>242</v>
      </c>
      <c t="s" r="C1" s="2">
        <v>27</v>
      </c>
      <c t="s" r="F1" s="2">
        <v>1</v>
      </c>
    </row>
    <row spans="1:8" r="2">
      <c t="s" r="C2" s="2">
        <v>2</v>
      </c>
      <c t="s" r="E2" s="2">
        <v>28</v>
      </c>
      <c t="s" r="F2" s="2">
        <v>2</v>
      </c>
      <c t="s" r="H2" s="2">
        <v>28</v>
      </c>
    </row>
    <row spans="1:8" r="3">
      <c t="s" r="A3" s="3">
        <v>243</v>
      </c>
    </row>
    <row spans="1:8" r="4">
      <c t="s" r="A4" s="4">
        <v>244</v>
      </c>
      <c t="n" r="F4" s="7">
        <v>8966</v>
      </c>
    </row>
    <row spans="1:8" r="5">
      <c t="s" r="A5" s="4">
        <v>65</v>
      </c>
      <c t="n" r="C5" s="7">
        <v>-64</v>
      </c>
      <c t="n" r="E5" s="7">
        <v>-122</v>
      </c>
      <c t="n" r="F5" s="6">
        <v>33</v>
      </c>
      <c t="n" r="H5" s="7">
        <v>145</v>
      </c>
    </row>
    <row spans="1:8" r="6">
      <c t="s" r="A6" s="4">
        <v>245</v>
      </c>
      <c t="n" r="C6" s="6">
        <v>8439</v>
      </c>
      <c t="n" r="F6" s="6">
        <v>8439</v>
      </c>
    </row>
    <row spans="1:8" r="7">
      <c t="s" r="A7" s="4">
        <v>246</v>
      </c>
    </row>
    <row spans="1:8" r="8">
      <c t="s" r="A8" s="3">
        <v>243</v>
      </c>
    </row>
    <row spans="1:8" r="9">
      <c t="s" r="A9" s="4">
        <v>244</v>
      </c>
      <c t="s" r="B9" s="4">
        <v>247</v>
      </c>
      <c t="n" r="C9" s="6">
        <v>-385</v>
      </c>
      <c t="n" r="E9" s="6">
        <v>-442</v>
      </c>
      <c t="n" r="F9" s="6">
        <v>-363</v>
      </c>
      <c t="n" r="H9" s="6">
        <v>-472</v>
      </c>
    </row>
    <row spans="1:8" r="10">
      <c t="s" r="A10" s="4">
        <v>248</v>
      </c>
      <c t="s" r="B10" s="4">
        <v>247</v>
      </c>
      <c t="n" r="C10" s="6">
        <v>-124</v>
      </c>
      <c t="n" r="E10" s="6">
        <v>-10</v>
      </c>
      <c t="n" r="F10" s="6">
        <v>-157</v>
      </c>
      <c t="n" r="H10" s="6">
        <v>3</v>
      </c>
    </row>
    <row spans="1:8" r="11">
      <c t="s" r="A11" s="4">
        <v>249</v>
      </c>
      <c t="s" r="B11" s="4">
        <v>247</v>
      </c>
      <c t="n" r="C11" s="6">
        <v>6</v>
      </c>
      <c t="n" r="E11" s="6">
        <v>8</v>
      </c>
      <c t="n" r="F11" s="6">
        <v>17</v>
      </c>
      <c t="n" r="H11" s="6">
        <v>25</v>
      </c>
    </row>
    <row spans="1:8" r="12">
      <c t="s" r="A12" s="4">
        <v>65</v>
      </c>
      <c t="s" r="B12" s="4">
        <v>247</v>
      </c>
      <c t="n" r="C12" s="6">
        <v>-118</v>
      </c>
      <c t="n" r="E12" s="6">
        <v>-2</v>
      </c>
      <c t="n" r="F12" s="6">
        <v>-140</v>
      </c>
      <c t="n" r="H12" s="6">
        <v>28</v>
      </c>
    </row>
    <row spans="1:8" r="13">
      <c t="s" r="A13" s="4">
        <v>245</v>
      </c>
      <c t="s" r="B13" s="4">
        <v>247</v>
      </c>
      <c t="n" r="C13" s="6">
        <v>-503</v>
      </c>
      <c t="n" r="E13" s="6">
        <v>-444</v>
      </c>
      <c t="n" r="F13" s="6">
        <v>-503</v>
      </c>
      <c t="n" r="H13" s="6">
        <v>-444</v>
      </c>
    </row>
    <row spans="1:8" r="14">
      <c t="s" r="A14" s="4">
        <v>250</v>
      </c>
    </row>
    <row spans="1:8" r="15">
      <c t="s" r="A15" s="3">
        <v>243</v>
      </c>
    </row>
    <row spans="1:8" r="16">
      <c t="s" r="A16" s="4">
        <v>244</v>
      </c>
      <c t="s" r="B16" s="4">
        <v>247</v>
      </c>
      <c t="n" r="C16" s="6">
        <v>-41</v>
      </c>
      <c t="n" r="E16" s="6">
        <v>-266</v>
      </c>
      <c t="n" r="F16" s="6">
        <v>-215</v>
      </c>
      <c t="n" r="H16" s="6">
        <v>-499</v>
      </c>
    </row>
    <row spans="1:8" r="17">
      <c t="s" r="A17" s="4">
        <v>248</v>
      </c>
      <c t="s" r="B17" s="4">
        <v>247</v>
      </c>
      <c t="n" r="C17" s="6">
        <v>-6</v>
      </c>
      <c t="n" r="E17" s="6">
        <v>-181</v>
      </c>
      <c t="n" r="F17" s="6">
        <v>-5</v>
      </c>
      <c t="n" r="H17" s="6">
        <v>-227</v>
      </c>
    </row>
    <row spans="1:8" r="18">
      <c t="s" r="A18" s="4">
        <v>249</v>
      </c>
      <c t="s" r="B18" s="4">
        <v>247</v>
      </c>
      <c t="n" r="C18" s="6">
        <v>24</v>
      </c>
      <c t="n" r="E18" s="6">
        <v>150</v>
      </c>
      <c t="n" r="F18" s="6">
        <v>197</v>
      </c>
      <c t="n" r="H18" s="6">
        <v>429</v>
      </c>
    </row>
    <row spans="1:8" r="19">
      <c t="s" r="A19" s="4">
        <v>65</v>
      </c>
      <c t="s" r="B19" s="4">
        <v>247</v>
      </c>
      <c t="n" r="C19" s="6">
        <v>18</v>
      </c>
      <c t="n" r="E19" s="6">
        <v>-31</v>
      </c>
      <c t="n" r="F19" s="6">
        <v>192</v>
      </c>
      <c t="n" r="H19" s="6">
        <v>202</v>
      </c>
    </row>
    <row spans="1:8" r="20">
      <c t="s" r="A20" s="4">
        <v>245</v>
      </c>
      <c t="s" r="B20" s="4">
        <v>247</v>
      </c>
      <c t="n" r="C20" s="6">
        <v>-23</v>
      </c>
      <c t="n" r="E20" s="6">
        <v>-297</v>
      </c>
      <c t="n" r="F20" s="6">
        <v>-23</v>
      </c>
      <c t="n" r="H20" s="6">
        <v>-297</v>
      </c>
    </row>
    <row spans="1:8" r="21">
      <c t="s" r="A21" s="4">
        <v>251</v>
      </c>
    </row>
    <row spans="1:8" r="22">
      <c t="s" r="A22" s="3">
        <v>243</v>
      </c>
    </row>
    <row spans="1:8" r="23">
      <c t="s" r="A23" s="4">
        <v>244</v>
      </c>
      <c t="s" r="B23" s="4">
        <v>247</v>
      </c>
      <c t="n" r="C23" s="6">
        <v>3</v>
      </c>
      <c t="n" r="E23" s="6">
        <v>11</v>
      </c>
      <c t="n" r="F23" s="6">
        <v>3</v>
      </c>
      <c t="n" r="H23" s="6">
        <v>7</v>
      </c>
    </row>
    <row spans="1:8" r="24">
      <c t="s" r="A24" s="4">
        <v>248</v>
      </c>
      <c t="s" r="B24" s="4">
        <v>247</v>
      </c>
      <c t="n" r="C24" s="6">
        <v>-2</v>
      </c>
      <c t="n" r="E24" s="6">
        <v>-6</v>
      </c>
      <c t="n" r="F24" s="6">
        <v>-2</v>
      </c>
      <c t="n" r="H24" s="6">
        <v>-1</v>
      </c>
    </row>
    <row spans="1:8" r="25">
      <c t="s" r="A25" s="4">
        <v>249</v>
      </c>
      <c t="s" r="B25" s="4">
        <v>247</v>
      </c>
      <c t="n" r="C25" s="6">
        <v>1</v>
      </c>
      <c t="n" r="F25" s="6">
        <v>1</v>
      </c>
      <c t="n" r="H25" s="6">
        <v>-1</v>
      </c>
    </row>
    <row spans="1:8" r="26">
      <c t="s" r="A26" s="4">
        <v>65</v>
      </c>
      <c t="s" r="B26" s="4">
        <v>247</v>
      </c>
      <c t="n" r="C26" s="6">
        <v>-1</v>
      </c>
      <c t="n" r="E26" s="6">
        <v>-6</v>
      </c>
      <c t="n" r="F26" s="6">
        <v>-1</v>
      </c>
      <c t="n" r="H26" s="6">
        <v>-2</v>
      </c>
    </row>
    <row spans="1:8" r="27">
      <c t="s" r="A27" s="4">
        <v>245</v>
      </c>
      <c t="s" r="B27" s="4">
        <v>247</v>
      </c>
      <c t="n" r="C27" s="6">
        <v>2</v>
      </c>
      <c t="n" r="E27" s="6">
        <v>5</v>
      </c>
      <c t="n" r="F27" s="6">
        <v>2</v>
      </c>
      <c t="n" r="H27" s="6">
        <v>5</v>
      </c>
    </row>
    <row spans="1:8" r="28">
      <c t="s" r="A28" s="4">
        <v>252</v>
      </c>
    </row>
    <row spans="1:8" r="29">
      <c t="s" r="A29" s="3">
        <v>243</v>
      </c>
    </row>
    <row spans="1:8" r="30">
      <c t="s" r="A30" s="4">
        <v>244</v>
      </c>
      <c t="s" r="B30" s="4">
        <v>247</v>
      </c>
      <c t="n" r="C30" s="6">
        <v>-146</v>
      </c>
      <c t="n" r="E30" s="6">
        <v>-115</v>
      </c>
      <c t="n" r="F30" s="6">
        <v>-154</v>
      </c>
      <c t="n" r="H30" s="6">
        <v>-115</v>
      </c>
    </row>
    <row spans="1:8" r="31">
      <c t="s" r="A31" s="4">
        <v>248</v>
      </c>
      <c t="s" r="B31" s="4">
        <v>247</v>
      </c>
      <c t="n" r="C31" s="6">
        <v>45</v>
      </c>
      <c t="n" r="E31" s="6">
        <v>-1</v>
      </c>
      <c t="n" r="F31" s="6">
        <v>57</v>
      </c>
      <c t="n" r="H31" s="6">
        <v>-1</v>
      </c>
    </row>
    <row spans="1:8" r="32">
      <c t="s" r="A32" s="4">
        <v>249</v>
      </c>
      <c t="s" r="B32" s="4">
        <v>247</v>
      </c>
      <c t="n" r="C32" s="6">
        <v>-2</v>
      </c>
      <c t="n" r="E32" s="6">
        <v>-9</v>
      </c>
      <c t="n" r="F32" s="6">
        <v>-6</v>
      </c>
      <c t="n" r="H32" s="6">
        <v>-9</v>
      </c>
    </row>
    <row spans="1:8" r="33">
      <c t="s" r="A33" s="4">
        <v>65</v>
      </c>
      <c t="s" r="B33" s="4">
        <v>247</v>
      </c>
      <c t="n" r="C33" s="6">
        <v>43</v>
      </c>
      <c t="n" r="E33" s="6">
        <v>-10</v>
      </c>
      <c t="n" r="F33" s="6">
        <v>51</v>
      </c>
      <c t="n" r="H33" s="6">
        <v>-10</v>
      </c>
    </row>
    <row spans="1:8" r="34">
      <c t="s" r="A34" s="4">
        <v>245</v>
      </c>
      <c t="s" r="B34" s="4">
        <v>247</v>
      </c>
      <c t="n" r="C34" s="6">
        <v>-103</v>
      </c>
      <c t="n" r="E34" s="6">
        <v>-125</v>
      </c>
      <c t="n" r="F34" s="6">
        <v>-103</v>
      </c>
      <c t="n" r="H34" s="6">
        <v>-125</v>
      </c>
    </row>
    <row spans="1:8" r="35">
      <c t="s" r="A35" s="4">
        <v>253</v>
      </c>
    </row>
    <row spans="1:8" r="36">
      <c t="s" r="A36" s="3">
        <v>243</v>
      </c>
    </row>
    <row spans="1:8" r="37">
      <c t="s" r="A37" s="4">
        <v>244</v>
      </c>
      <c t="s" r="B37" s="4">
        <v>247</v>
      </c>
      <c t="n" r="C37" s="6">
        <v>-165</v>
      </c>
      <c t="n" r="F37" s="6">
        <v>-102</v>
      </c>
    </row>
    <row spans="1:8" r="38">
      <c t="s" r="A38" s="4">
        <v>248</v>
      </c>
      <c t="s" r="B38" s="4">
        <v>247</v>
      </c>
      <c t="n" r="C38" s="6">
        <v>2</v>
      </c>
      <c t="n" r="E38" s="6">
        <v>82</v>
      </c>
      <c t="n" r="F38" s="6">
        <v>2</v>
      </c>
      <c t="n" r="H38" s="6">
        <v>82</v>
      </c>
    </row>
    <row spans="1:8" r="39">
      <c t="s" r="A39" s="4">
        <v>249</v>
      </c>
      <c t="s" r="B39" s="4">
        <v>247</v>
      </c>
      <c t="n" r="C39" s="6">
        <v>-8</v>
      </c>
      <c t="n" r="E39" s="6">
        <v>-155</v>
      </c>
      <c t="n" r="F39" s="6">
        <v>-71</v>
      </c>
      <c t="n" r="H39" s="6">
        <v>-155</v>
      </c>
    </row>
    <row spans="1:8" r="40">
      <c t="s" r="A40" s="4">
        <v>65</v>
      </c>
      <c t="s" r="B40" s="4">
        <v>247</v>
      </c>
      <c t="n" r="C40" s="6">
        <v>-6</v>
      </c>
      <c t="n" r="E40" s="6">
        <v>-73</v>
      </c>
      <c t="n" r="F40" s="6">
        <v>-69</v>
      </c>
      <c t="n" r="H40" s="6">
        <v>-73</v>
      </c>
    </row>
    <row spans="1:8" r="41">
      <c t="s" r="A41" s="4">
        <v>245</v>
      </c>
      <c t="s" r="B41" s="4">
        <v>247</v>
      </c>
      <c t="n" r="C41" s="6">
        <v>-171</v>
      </c>
      <c t="s" r="D41" s="4">
        <v>254</v>
      </c>
      <c t="n" r="E41" s="6">
        <v>-73</v>
      </c>
      <c t="n" r="F41" s="6">
        <v>-171</v>
      </c>
      <c t="s" r="G41" s="4">
        <v>254</v>
      </c>
      <c t="n" r="H41" s="6">
        <v>-73</v>
      </c>
    </row>
    <row spans="1:8" r="42">
      <c t="s" r="A42" s="4">
        <v>164</v>
      </c>
    </row>
    <row spans="1:8" r="43">
      <c t="s" r="A43" s="3">
        <v>243</v>
      </c>
    </row>
    <row spans="1:8" r="44">
      <c t="s" r="A44" s="4">
        <v>244</v>
      </c>
      <c t="s" r="B44" s="4">
        <v>247</v>
      </c>
      <c t="n" r="C44" s="6">
        <v>-734</v>
      </c>
      <c t="n" r="E44" s="6">
        <v>-812</v>
      </c>
      <c t="n" r="F44" s="6">
        <v>-831</v>
      </c>
      <c t="n" r="H44" s="6">
        <v>-1079</v>
      </c>
    </row>
    <row spans="1:8" r="45">
      <c t="s" r="A45" s="4">
        <v>248</v>
      </c>
      <c t="s" r="B45" s="4">
        <v>247</v>
      </c>
      <c t="n" r="C45" s="6">
        <v>-85</v>
      </c>
      <c t="n" r="E45" s="6">
        <v>-116</v>
      </c>
      <c t="n" r="F45" s="6">
        <v>-105</v>
      </c>
      <c t="n" r="H45" s="6">
        <v>-144</v>
      </c>
    </row>
    <row spans="1:8" r="46">
      <c t="s" r="A46" s="4">
        <v>249</v>
      </c>
      <c t="s" r="B46" s="4">
        <v>247</v>
      </c>
      <c t="n" r="C46" s="6">
        <v>21</v>
      </c>
      <c t="n" r="E46" s="6">
        <v>-6</v>
      </c>
      <c t="n" r="F46" s="6">
        <v>138</v>
      </c>
      <c t="n" r="H46" s="6">
        <v>289</v>
      </c>
    </row>
    <row spans="1:8" r="47">
      <c t="s" r="A47" s="4">
        <v>65</v>
      </c>
      <c t="s" r="B47" s="4">
        <v>247</v>
      </c>
      <c t="n" r="C47" s="6">
        <v>-64</v>
      </c>
      <c t="n" r="E47" s="6">
        <v>-122</v>
      </c>
      <c t="n" r="F47" s="6">
        <v>33</v>
      </c>
      <c t="n" r="H47" s="6">
        <v>145</v>
      </c>
    </row>
    <row spans="1:8" r="48">
      <c t="s" r="A48" s="4">
        <v>245</v>
      </c>
      <c t="s" r="B48" s="4">
        <v>247</v>
      </c>
      <c t="n" r="C48" s="7">
        <v>-798</v>
      </c>
      <c t="n" r="E48" s="7">
        <v>-934</v>
      </c>
      <c t="n" r="F48" s="7">
        <v>-798</v>
      </c>
      <c t="n" r="H48" s="7">
        <v>-934</v>
      </c>
    </row>
    <row spans="1:8" r="49">
      <c t="n" r="A49"/>
    </row>
    <row spans="1:8" r="50">
      <c t="s" r="A50" s="4">
        <v>247</v>
      </c>
      <c t="s" r="B50" s="4">
        <v>255</v>
      </c>
    </row>
    <row spans="1:8" r="51">
      <c t="s" r="A51" s="4">
        <v>254</v>
      </c>
      <c t="s" r="B51" s="4">
        <v>256</v>
      </c>
    </row>
  </sheetData>
  <mergeCells count="8">
    <mergeCell ref="A1:B2"/>
    <mergeCell ref="C1:E1"/>
    <mergeCell ref="F1:H1"/>
    <mergeCell ref="C2:D2"/>
    <mergeCell ref="F2:G2"/>
    <mergeCell ref="A49:G49"/>
    <mergeCell ref="B50:G50"/>
    <mergeCell ref="B51:G5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57</v>
      </c>
      <c t="s" r="C1" s="2">
        <v>27</v>
      </c>
      <c t="s" r="E1" s="2">
        <v>1</v>
      </c>
    </row>
    <row spans="1:6" r="2">
      <c t="s" r="C2" s="2">
        <v>2</v>
      </c>
      <c t="s" r="D2" s="2">
        <v>28</v>
      </c>
      <c t="s" r="E2" s="2">
        <v>2</v>
      </c>
      <c t="s" r="F2" s="2">
        <v>28</v>
      </c>
    </row>
    <row spans="1:6" r="3">
      <c t="s" r="A3" s="4">
        <v>258</v>
      </c>
    </row>
    <row spans="1:6" r="4">
      <c t="s" r="A4" s="3">
        <v>243</v>
      </c>
    </row>
    <row spans="1:6" r="5">
      <c t="s" r="A5" s="4">
        <v>259</v>
      </c>
      <c t="s" r="B5" s="4">
        <v>247</v>
      </c>
      <c t="n" r="C5" s="7">
        <v>6</v>
      </c>
      <c t="n" r="D5" s="7">
        <v>8</v>
      </c>
      <c t="n" r="E5" s="7">
        <v>17</v>
      </c>
      <c t="n" r="F5" s="7">
        <v>25</v>
      </c>
    </row>
    <row spans="1:6" r="6">
      <c t="s" r="A6" s="4">
        <v>260</v>
      </c>
    </row>
    <row spans="1:6" r="7">
      <c t="s" r="A7" s="3">
        <v>243</v>
      </c>
    </row>
    <row spans="1:6" r="8">
      <c t="s" r="A8" s="4">
        <v>261</v>
      </c>
      <c t="n" r="C8" s="6">
        <v>1</v>
      </c>
      <c t="n" r="E8" s="6">
        <v>1</v>
      </c>
      <c t="n" r="F8" s="6">
        <v>-1</v>
      </c>
    </row>
    <row spans="1:6" r="9">
      <c t="s" r="A9" s="4">
        <v>262</v>
      </c>
    </row>
    <row spans="1:6" r="10">
      <c t="s" r="A10" s="3">
        <v>243</v>
      </c>
    </row>
    <row spans="1:6" r="11">
      <c t="s" r="A11" s="4">
        <v>263</v>
      </c>
      <c t="n" r="C11" s="7">
        <v>24</v>
      </c>
      <c t="n" r="D11" s="7">
        <v>150</v>
      </c>
      <c t="n" r="E11" s="7">
        <v>197</v>
      </c>
      <c t="n" r="F11" s="7">
        <v>429</v>
      </c>
    </row>
    <row spans="1:6" r="12">
      <c t="n" r="A12"/>
    </row>
    <row spans="1:6" r="13">
      <c t="s" r="A13" s="4">
        <v>247</v>
      </c>
      <c t="s" r="B13" s="4">
        <v>264</v>
      </c>
    </row>
  </sheetData>
  <mergeCells count="5">
    <mergeCell ref="A1:B2"/>
    <mergeCell ref="C1:D1"/>
    <mergeCell ref="E1:F1"/>
    <mergeCell ref="A12:E12"/>
    <mergeCell ref="B13:E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0</v>
      </c>
      <c t="s" r="B1" s="2">
        <v>27</v>
      </c>
      <c t="s" r="D1" s="2">
        <v>1</v>
      </c>
    </row>
    <row spans="1:5" r="2">
      <c t="s" r="B2" s="2">
        <v>2</v>
      </c>
      <c t="s" r="C2" s="2">
        <v>28</v>
      </c>
      <c t="s" r="D2" s="2">
        <v>2</v>
      </c>
      <c t="s" r="E2" s="2">
        <v>28</v>
      </c>
    </row>
    <row spans="1:5" r="3">
      <c t="s" r="A3" s="4">
        <v>57</v>
      </c>
      <c t="n" r="B3" s="7">
        <v>965</v>
      </c>
      <c t="n" r="C3" s="7">
        <v>4816</v>
      </c>
      <c t="n" r="D3" s="7">
        <v>1866</v>
      </c>
      <c t="n" r="E3" s="7">
        <v>6517</v>
      </c>
    </row>
    <row spans="1:5" r="4">
      <c t="s" r="A4" s="3">
        <v>61</v>
      </c>
    </row>
    <row spans="1:5" r="5">
      <c t="s" r="A5" s="4">
        <v>62</v>
      </c>
      <c t="n" r="B5" s="6">
        <v>12</v>
      </c>
      <c t="n" r="C5" s="6">
        <v>-104</v>
      </c>
      <c t="n" r="D5" s="6">
        <v>123</v>
      </c>
      <c t="n" r="E5" s="6">
        <v>129</v>
      </c>
    </row>
    <row spans="1:5" r="6">
      <c t="s" r="A6" s="4">
        <v>63</v>
      </c>
      <c t="n" r="B6" s="6">
        <v>-75</v>
      </c>
      <c t="n" r="C6" s="6">
        <v>-12</v>
      </c>
      <c t="n" r="D6" s="6">
        <v>-89</v>
      </c>
      <c t="n" r="E6" s="6">
        <v>18</v>
      </c>
    </row>
    <row spans="1:5" r="7">
      <c t="s" r="A7" s="4">
        <v>64</v>
      </c>
      <c t="n" r="B7" s="6">
        <v>-1</v>
      </c>
      <c t="n" r="C7" s="6">
        <v>-6</v>
      </c>
      <c t="n" r="D7" s="6">
        <v>-1</v>
      </c>
      <c t="n" r="E7" s="6">
        <v>-2</v>
      </c>
    </row>
    <row spans="1:5" r="8">
      <c t="s" r="A8" s="4">
        <v>65</v>
      </c>
      <c t="n" r="B8" s="6">
        <v>-64</v>
      </c>
      <c t="n" r="C8" s="6">
        <v>-122</v>
      </c>
      <c t="n" r="D8" s="6">
        <v>33</v>
      </c>
      <c t="n" r="E8" s="6">
        <v>145</v>
      </c>
    </row>
    <row spans="1:5" r="9">
      <c t="s" r="A9" s="4">
        <v>66</v>
      </c>
      <c t="n" r="B9" s="6">
        <v>901</v>
      </c>
      <c t="n" r="C9" s="6">
        <v>4694</v>
      </c>
      <c t="n" r="D9" s="6">
        <v>1899</v>
      </c>
      <c t="n" r="E9" s="6">
        <v>6662</v>
      </c>
    </row>
    <row spans="1:5" r="10">
      <c t="s" r="A10" s="4">
        <v>24</v>
      </c>
    </row>
    <row spans="1:5" r="11">
      <c t="s" r="A11" s="4">
        <v>57</v>
      </c>
      <c t="n" r="B11" s="6">
        <v>965</v>
      </c>
      <c t="n" r="C11" s="6">
        <v>4776</v>
      </c>
      <c t="n" r="D11" s="6">
        <v>1867</v>
      </c>
      <c t="n" r="E11" s="6">
        <v>6478</v>
      </c>
    </row>
    <row spans="1:5" r="12">
      <c t="s" r="A12" s="3">
        <v>61</v>
      </c>
    </row>
    <row spans="1:5" r="13">
      <c t="s" r="A13" s="4">
        <v>62</v>
      </c>
      <c t="n" r="B13" s="6">
        <v>12</v>
      </c>
      <c t="n" r="C13" s="6">
        <v>-104</v>
      </c>
      <c t="n" r="D13" s="6">
        <v>123</v>
      </c>
      <c t="n" r="E13" s="6">
        <v>129</v>
      </c>
    </row>
    <row spans="1:5" r="14">
      <c t="s" r="A14" s="4">
        <v>63</v>
      </c>
      <c t="n" r="B14" s="6">
        <v>-75</v>
      </c>
      <c t="n" r="C14" s="6">
        <v>-12</v>
      </c>
      <c t="n" r="D14" s="6">
        <v>-89</v>
      </c>
      <c t="n" r="E14" s="6">
        <v>18</v>
      </c>
    </row>
    <row spans="1:5" r="15">
      <c t="s" r="A15" s="4">
        <v>64</v>
      </c>
      <c t="n" r="B15" s="6">
        <v>-1</v>
      </c>
      <c t="n" r="C15" s="6">
        <v>-6</v>
      </c>
      <c t="n" r="D15" s="6">
        <v>-1</v>
      </c>
      <c t="n" r="E15" s="6">
        <v>-1</v>
      </c>
    </row>
    <row spans="1:5" r="16">
      <c t="s" r="A16" s="4">
        <v>65</v>
      </c>
      <c t="n" r="B16" s="6">
        <v>-64</v>
      </c>
      <c t="n" r="C16" s="6">
        <v>-122</v>
      </c>
      <c t="n" r="D16" s="6">
        <v>33</v>
      </c>
      <c t="n" r="E16" s="6">
        <v>146</v>
      </c>
    </row>
    <row spans="1:5" r="17">
      <c t="s" r="A17" s="4">
        <v>66</v>
      </c>
      <c t="n" r="B17" s="7">
        <v>901</v>
      </c>
      <c t="n" r="C17" s="7">
        <v>4654</v>
      </c>
      <c t="n" r="D17" s="7">
        <v>1900</v>
      </c>
      <c t="n" r="E17" s="7">
        <v>66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65</v>
      </c>
      <c t="s" r="B1" s="2">
        <v>27</v>
      </c>
      <c t="s" r="C1" s="2">
        <v>1</v>
      </c>
    </row>
    <row spans="1:3" r="2">
      <c t="s" r="B2" s="2">
        <v>2</v>
      </c>
      <c t="s" r="C2" s="2">
        <v>28</v>
      </c>
    </row>
    <row spans="1:3" r="3">
      <c t="s" r="A3" s="4">
        <v>24</v>
      </c>
    </row>
    <row spans="1:3" r="4">
      <c t="s" r="A4" s="3">
        <v>243</v>
      </c>
    </row>
    <row spans="1:3" r="5">
      <c t="s" r="A5" s="4">
        <v>266</v>
      </c>
      <c t="n" r="C5" s="7">
        <v>1</v>
      </c>
    </row>
    <row spans="1:3" r="6">
      <c t="s" r="A6" s="4">
        <v>267</v>
      </c>
    </row>
    <row spans="1:3" r="7">
      <c t="s" r="A7" s="3">
        <v>243</v>
      </c>
    </row>
    <row spans="1:3" r="8">
      <c t="s" r="A8" s="4">
        <v>268</v>
      </c>
      <c t="n" r="B8" s="7">
        <v>180</v>
      </c>
    </row>
    <row spans="1:3" r="9">
      <c t="s" r="A9" s="4">
        <v>269</v>
      </c>
    </row>
    <row spans="1:3" r="10">
      <c t="s" r="A10" s="3">
        <v>243</v>
      </c>
    </row>
    <row spans="1:3" r="11">
      <c t="s" r="A11" s="4">
        <v>268</v>
      </c>
      <c t="n" r="B11" s="7">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0</v>
      </c>
      <c t="s" r="B1" s="2">
        <v>27</v>
      </c>
    </row>
    <row spans="1:3" r="2">
      <c t="s" r="B2" s="2">
        <v>271</v>
      </c>
      <c t="s" r="C2" s="2">
        <v>2</v>
      </c>
    </row>
    <row spans="1:3" r="3">
      <c t="s" r="A3" s="3">
        <v>243</v>
      </c>
    </row>
    <row spans="1:3" r="4">
      <c t="s" r="A4" s="4">
        <v>268</v>
      </c>
      <c t="n" r="C4" s="7">
        <v>180</v>
      </c>
    </row>
    <row spans="1:3" r="5">
      <c t="s" r="A5" s="4">
        <v>272</v>
      </c>
    </row>
    <row spans="1:3" r="6">
      <c t="s" r="A6" s="3">
        <v>243</v>
      </c>
    </row>
    <row spans="1:3" r="7">
      <c t="s" r="A7" s="4">
        <v>268</v>
      </c>
      <c t="n" r="B7" s="7">
        <v>1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73</v>
      </c>
      <c t="s" r="B1" s="2">
        <v>27</v>
      </c>
      <c t="s" r="D1" s="2">
        <v>1</v>
      </c>
    </row>
    <row spans="1:5" r="2">
      <c t="s" r="B2" s="2">
        <v>2</v>
      </c>
      <c t="s" r="C2" s="2">
        <v>28</v>
      </c>
      <c t="s" r="D2" s="2">
        <v>2</v>
      </c>
      <c t="s" r="E2" s="2">
        <v>28</v>
      </c>
    </row>
    <row spans="1:5" r="3">
      <c t="s" r="A3" s="3">
        <v>274</v>
      </c>
    </row>
    <row spans="1:5" r="4">
      <c t="s" r="A4" s="4">
        <v>275</v>
      </c>
      <c t="s" r="B4" s="4">
        <v>276</v>
      </c>
      <c t="s" r="D4" s="4">
        <v>276</v>
      </c>
    </row>
    <row spans="1:5" r="5">
      <c t="s" r="A5" s="4">
        <v>277</v>
      </c>
      <c t="n" r="C5" s="7">
        <v>3218</v>
      </c>
      <c t="n" r="E5" s="7">
        <v>32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78</v>
      </c>
      <c t="s" r="B1" s="2">
        <v>27</v>
      </c>
      <c t="s" r="D1" s="2">
        <v>1</v>
      </c>
    </row>
    <row spans="1:5" r="2">
      <c t="s" r="B2" s="2">
        <v>2</v>
      </c>
      <c t="s" r="C2" s="2">
        <v>28</v>
      </c>
      <c t="s" r="D2" s="2">
        <v>2</v>
      </c>
      <c t="s" r="E2" s="2">
        <v>28</v>
      </c>
    </row>
    <row spans="1:5" r="3">
      <c t="s" r="A3" s="4">
        <v>222</v>
      </c>
    </row>
    <row spans="1:5" r="4">
      <c t="s" r="A4" s="3">
        <v>279</v>
      </c>
    </row>
    <row spans="1:5" r="5">
      <c t="s" r="A5" s="4">
        <v>280</v>
      </c>
      <c t="n" r="B5" s="7">
        <v>29</v>
      </c>
      <c t="n" r="C5" s="7">
        <v>31</v>
      </c>
      <c t="n" r="D5" s="7">
        <v>84</v>
      </c>
      <c t="n" r="E5" s="7">
        <v>93</v>
      </c>
    </row>
    <row spans="1:5" r="6">
      <c t="s" r="A6" s="4">
        <v>281</v>
      </c>
      <c t="n" r="B6" s="6">
        <v>50</v>
      </c>
      <c t="n" r="C6" s="6">
        <v>50</v>
      </c>
      <c t="n" r="D6" s="6">
        <v>151</v>
      </c>
      <c t="n" r="E6" s="6">
        <v>150</v>
      </c>
    </row>
    <row spans="1:5" r="7">
      <c t="s" r="A7" s="4">
        <v>282</v>
      </c>
      <c t="n" r="B7" s="6">
        <v>-54</v>
      </c>
      <c t="n" r="C7" s="6">
        <v>-49</v>
      </c>
      <c t="n" r="D7" s="6">
        <v>-162</v>
      </c>
      <c t="n" r="E7" s="6">
        <v>-147</v>
      </c>
    </row>
    <row spans="1:5" r="8">
      <c t="s" r="A8" s="4">
        <v>283</v>
      </c>
      <c t="n" r="B8" s="6">
        <v>19</v>
      </c>
      <c t="n" r="C8" s="6">
        <v>21</v>
      </c>
      <c t="n" r="D8" s="6">
        <v>57</v>
      </c>
      <c t="n" r="E8" s="6">
        <v>65</v>
      </c>
    </row>
    <row spans="1:5" r="9">
      <c t="s" r="A9" s="4">
        <v>284</v>
      </c>
      <c t="n" r="B9" s="6">
        <v>2</v>
      </c>
      <c t="n" r="C9" s="6">
        <v>1</v>
      </c>
      <c t="n" r="D9" s="6">
        <v>4</v>
      </c>
      <c t="n" r="E9" s="6">
        <v>2</v>
      </c>
    </row>
    <row spans="1:5" r="10">
      <c t="s" r="A10" s="4">
        <v>285</v>
      </c>
      <c t="n" r="B10" s="6">
        <v>46</v>
      </c>
      <c t="n" r="C10" s="6">
        <v>54</v>
      </c>
      <c t="n" r="D10" s="6">
        <v>134</v>
      </c>
      <c t="n" r="E10" s="6">
        <v>163</v>
      </c>
    </row>
    <row spans="1:5" r="11">
      <c t="s" r="A11" s="4">
        <v>286</v>
      </c>
    </row>
    <row spans="1:5" r="12">
      <c t="s" r="A12" s="3">
        <v>279</v>
      </c>
    </row>
    <row spans="1:5" r="13">
      <c t="s" r="A13" s="4">
        <v>280</v>
      </c>
      <c t="n" r="B13" s="6">
        <v>4</v>
      </c>
      <c t="n" r="C13" s="6">
        <v>5</v>
      </c>
      <c t="n" r="D13" s="6">
        <v>14</v>
      </c>
      <c t="n" r="E13" s="6">
        <v>15</v>
      </c>
    </row>
    <row spans="1:5" r="14">
      <c t="s" r="A14" s="4">
        <v>281</v>
      </c>
      <c t="n" r="B14" s="6">
        <v>22</v>
      </c>
      <c t="n" r="C14" s="6">
        <v>20</v>
      </c>
      <c t="n" r="D14" s="6">
        <v>66</v>
      </c>
      <c t="n" r="E14" s="6">
        <v>61</v>
      </c>
    </row>
    <row spans="1:5" r="15">
      <c t="s" r="A15" s="4">
        <v>282</v>
      </c>
      <c t="n" r="D15" s="6">
        <v>-1</v>
      </c>
      <c t="n" r="E15" s="6">
        <v>-1</v>
      </c>
    </row>
    <row spans="1:5" r="16">
      <c t="s" r="A16" s="4">
        <v>283</v>
      </c>
      <c t="n" r="B16" s="6">
        <v>-13</v>
      </c>
      <c t="n" r="C16" s="6">
        <v>-13</v>
      </c>
      <c t="n" r="D16" s="6">
        <v>-40</v>
      </c>
      <c t="n" r="E16" s="6">
        <v>-40</v>
      </c>
    </row>
    <row spans="1:5" r="17">
      <c t="s" r="A17" s="4">
        <v>287</v>
      </c>
      <c t="n" r="B17" s="6">
        <v>-47</v>
      </c>
      <c t="n" r="D17" s="6">
        <v>-47</v>
      </c>
    </row>
    <row spans="1:5" r="18">
      <c t="s" r="A18" s="4">
        <v>285</v>
      </c>
      <c t="n" r="B18" s="7">
        <v>-34</v>
      </c>
      <c t="n" r="C18" s="7">
        <v>12</v>
      </c>
      <c t="n" r="D18" s="7">
        <v>-8</v>
      </c>
      <c t="n" r="E18" s="7">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88</v>
      </c>
      <c t="s" r="B1" s="2">
        <v>27</v>
      </c>
      <c t="s" r="C1" s="2">
        <v>1</v>
      </c>
    </row>
    <row spans="1:4" r="2">
      <c t="s" r="B2" s="2">
        <v>2</v>
      </c>
      <c t="s" r="C2" s="2">
        <v>2</v>
      </c>
      <c t="s" r="D2" s="2">
        <v>68</v>
      </c>
    </row>
    <row spans="1:4" r="3">
      <c t="s" r="A3" s="4">
        <v>222</v>
      </c>
    </row>
    <row spans="1:4" r="4">
      <c t="s" r="A4" s="3">
        <v>289</v>
      </c>
    </row>
    <row spans="1:4" r="5">
      <c t="s" r="A5" s="4">
        <v>290</v>
      </c>
      <c t="n" r="B5" s="7">
        <v>240</v>
      </c>
      <c t="n" r="C5" s="7">
        <v>400</v>
      </c>
    </row>
    <row spans="1:4" r="6">
      <c t="s" r="A6" s="4">
        <v>291</v>
      </c>
    </row>
    <row spans="1:4" r="7">
      <c t="s" r="A7" s="3">
        <v>289</v>
      </c>
    </row>
    <row spans="1:4" r="8">
      <c t="s" r="A8" s="4">
        <v>292</v>
      </c>
      <c t="n" r="B8" s="7">
        <v>47</v>
      </c>
      <c t="n" r="C8" s="7">
        <v>47</v>
      </c>
    </row>
    <row spans="1:4" r="9">
      <c t="s" r="A9" s="4">
        <v>293</v>
      </c>
      <c t="s" r="B9" s="4">
        <v>294</v>
      </c>
      <c t="s" r="C9" s="4">
        <v>294</v>
      </c>
      <c t="s" r="D9" s="4">
        <v>295</v>
      </c>
    </row>
    <row spans="1:4" r="10">
      <c t="s" r="A10" s="4">
        <v>296</v>
      </c>
      <c t="n" r="C10" s="7">
        <v>49</v>
      </c>
    </row>
    <row spans="1:4" r="11">
      <c t="s" r="A11" s="4">
        <v>297</v>
      </c>
      <c t="n" r="C11" s="7">
        <v>-96</v>
      </c>
    </row>
    <row spans="1:4" r="12">
      <c t="s" r="A12" s="4">
        <v>298</v>
      </c>
    </row>
    <row spans="1:4" r="13">
      <c t="s" r="A13" s="3">
        <v>289</v>
      </c>
    </row>
    <row spans="1:4" r="14">
      <c t="s" r="A14" s="4">
        <v>299</v>
      </c>
      <c t="s" r="C14" s="4">
        <v>300</v>
      </c>
    </row>
    <row spans="1:4" r="15">
      <c t="s" r="A15" s="4">
        <v>301</v>
      </c>
    </row>
    <row spans="1:4" r="16">
      <c t="s" r="A16" s="3">
        <v>289</v>
      </c>
    </row>
    <row spans="1:4" r="17">
      <c t="s" r="A17" s="4">
        <v>299</v>
      </c>
      <c t="s" r="C17" s="4">
        <v>302</v>
      </c>
    </row>
    <row spans="1:4" r="18">
      <c t="s" r="A18" s="4">
        <v>303</v>
      </c>
    </row>
    <row spans="1:4" r="19">
      <c t="s" r="A19" s="3">
        <v>289</v>
      </c>
    </row>
    <row spans="1:4" r="20">
      <c t="s" r="A20" s="4">
        <v>304</v>
      </c>
      <c t="n" r="C20" s="9">
        <v>1.9</v>
      </c>
    </row>
    <row spans="1:4" r="21">
      <c t="s" r="A21" s="4">
        <v>305</v>
      </c>
    </row>
    <row spans="1:4" r="22">
      <c t="s" r="A22" s="3">
        <v>289</v>
      </c>
    </row>
    <row spans="1:4" r="23">
      <c t="s" r="A23" s="4">
        <v>304</v>
      </c>
      <c t="n" r="C23" s="9">
        <v>0.4</v>
      </c>
    </row>
    <row spans="1:4" r="24">
      <c t="s" r="A24" s="4">
        <v>306</v>
      </c>
    </row>
    <row spans="1:4" r="25">
      <c t="s" r="A25" s="3">
        <v>289</v>
      </c>
    </row>
    <row spans="1:4" r="26">
      <c t="s" r="A26" s="4">
        <v>307</v>
      </c>
      <c t="s" r="C26" s="4">
        <v>308</v>
      </c>
    </row>
    <row spans="1:4" r="27">
      <c t="s" r="A27" s="4">
        <v>309</v>
      </c>
      <c t="s" r="C27" s="4">
        <v>310</v>
      </c>
    </row>
    <row spans="1:4" r="28">
      <c t="s" r="A28" s="4">
        <v>311</v>
      </c>
      <c t="s" r="C28" s="4">
        <v>312</v>
      </c>
    </row>
    <row spans="1:4" r="29">
      <c t="s" r="A29" s="4">
        <v>313</v>
      </c>
    </row>
    <row spans="1:4" r="30">
      <c t="s" r="A30" s="3">
        <v>289</v>
      </c>
    </row>
    <row spans="1:4" r="31">
      <c t="s" r="A31" s="4">
        <v>314</v>
      </c>
      <c t="n" r="C31" s="9">
        <v>0.4</v>
      </c>
    </row>
    <row spans="1:4" r="32">
      <c t="s" r="A32" s="4">
        <v>315</v>
      </c>
    </row>
    <row spans="1:4" r="33">
      <c t="s" r="A33" s="3">
        <v>289</v>
      </c>
    </row>
    <row spans="1:4" r="34">
      <c t="s" r="A34" s="4">
        <v>316</v>
      </c>
      <c t="s" r="C34" s="4">
        <v>317</v>
      </c>
    </row>
    <row spans="1:4" r="35">
      <c t="s" r="A35" s="4">
        <v>307</v>
      </c>
      <c t="s" r="C35" s="4">
        <v>308</v>
      </c>
    </row>
    <row spans="1:4" r="36">
      <c t="s" r="A36" s="4">
        <v>318</v>
      </c>
      <c t="s" r="C36" s="4">
        <v>319</v>
      </c>
    </row>
    <row spans="1:4" r="37">
      <c t="s" r="A37" s="4">
        <v>320</v>
      </c>
    </row>
    <row spans="1:4" r="38">
      <c t="s" r="A38" s="3">
        <v>289</v>
      </c>
    </row>
    <row spans="1:4" r="39">
      <c t="s" r="A39" s="4">
        <v>316</v>
      </c>
      <c t="s" r="C39" s="4">
        <v>317</v>
      </c>
    </row>
    <row spans="1:4" r="40">
      <c t="s" r="A40" s="4">
        <v>307</v>
      </c>
      <c t="s" r="C40" s="4">
        <v>308</v>
      </c>
    </row>
    <row spans="1:4" r="41">
      <c t="s" r="A41" s="4">
        <v>318</v>
      </c>
      <c t="s" r="C41"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322</v>
      </c>
      <c t="s" r="B1" s="2">
        <v>27</v>
      </c>
      <c t="s" r="D1" s="2">
        <v>1</v>
      </c>
    </row>
    <row spans="1:6" r="2">
      <c t="s" r="B2" s="2">
        <v>2</v>
      </c>
      <c t="s" r="C2" s="2">
        <v>28</v>
      </c>
      <c t="s" r="D2" s="2">
        <v>2</v>
      </c>
      <c t="s" r="E2" s="2">
        <v>28</v>
      </c>
      <c t="s" r="F2" s="2">
        <v>68</v>
      </c>
    </row>
    <row spans="1:6" r="3">
      <c t="s" r="A3" s="3">
        <v>323</v>
      </c>
    </row>
    <row spans="1:6" r="4">
      <c t="s" r="A4" s="4">
        <v>324</v>
      </c>
      <c t="n" r="B4" s="7">
        <v>23</v>
      </c>
      <c t="n" r="C4" s="7">
        <v>7</v>
      </c>
      <c t="n" r="D4" s="7">
        <v>36</v>
      </c>
      <c t="n" r="E4" s="7">
        <v>40</v>
      </c>
    </row>
    <row spans="1:6" r="5">
      <c t="s" r="A5" s="4">
        <v>325</v>
      </c>
      <c t="n" r="B5" s="7">
        <v>79</v>
      </c>
      <c t="n" r="D5" s="7">
        <v>79</v>
      </c>
      <c t="n" r="F5" s="7">
        <v>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6</v>
      </c>
      <c t="s" r="C1" s="2">
        <v>2</v>
      </c>
      <c t="s" r="D1" s="2">
        <v>68</v>
      </c>
    </row>
    <row spans="1:4" r="2">
      <c t="s" r="A2" s="3">
        <v>327</v>
      </c>
    </row>
    <row spans="1:4" r="3">
      <c t="s" r="A3" s="4">
        <v>70</v>
      </c>
      <c t="n" r="C3" s="7">
        <v>2630</v>
      </c>
      <c t="n" r="D3" s="7">
        <v>3006</v>
      </c>
    </row>
    <row spans="1:4" r="4">
      <c t="s" r="A4" s="4">
        <v>92</v>
      </c>
      <c t="n" r="C4" s="6">
        <v>124</v>
      </c>
      <c t="n" r="D4" s="6">
        <v>206</v>
      </c>
    </row>
    <row spans="1:4" r="5">
      <c t="s" r="A5" s="4">
        <v>328</v>
      </c>
      <c t="n" r="C5" s="6">
        <v>23</v>
      </c>
      <c t="n" r="D5" s="6">
        <v>26</v>
      </c>
    </row>
    <row spans="1:4" r="6">
      <c t="s" r="A6" s="4">
        <v>329</v>
      </c>
    </row>
    <row spans="1:4" r="7">
      <c t="s" r="A7" s="3">
        <v>327</v>
      </c>
    </row>
    <row spans="1:4" r="8">
      <c t="s" r="A8" s="4">
        <v>71</v>
      </c>
      <c t="n" r="C8" s="6">
        <v>861</v>
      </c>
      <c t="n" r="D8" s="6">
        <v>891</v>
      </c>
    </row>
    <row spans="1:4" r="9">
      <c t="s" r="A9" s="4">
        <v>330</v>
      </c>
    </row>
    <row spans="1:4" r="10">
      <c t="s" r="A10" s="3">
        <v>327</v>
      </c>
    </row>
    <row spans="1:4" r="11">
      <c t="s" r="A11" s="4">
        <v>71</v>
      </c>
      <c t="n" r="C11" s="6">
        <v>764</v>
      </c>
      <c t="n" r="D11" s="6">
        <v>710</v>
      </c>
    </row>
    <row spans="1:4" r="12">
      <c t="s" r="A12" s="4">
        <v>331</v>
      </c>
    </row>
    <row spans="1:4" r="13">
      <c t="s" r="A13" s="3">
        <v>327</v>
      </c>
    </row>
    <row spans="1:4" r="14">
      <c t="s" r="A14" s="4">
        <v>71</v>
      </c>
      <c t="n" r="C14" s="6">
        <v>252</v>
      </c>
      <c t="n" r="D14" s="6">
        <v>281</v>
      </c>
    </row>
    <row spans="1:4" r="15">
      <c t="s" r="A15" s="4">
        <v>332</v>
      </c>
    </row>
    <row spans="1:4" r="16">
      <c t="s" r="A16" s="3">
        <v>327</v>
      </c>
    </row>
    <row spans="1:4" r="17">
      <c t="s" r="A17" s="4">
        <v>71</v>
      </c>
      <c t="n" r="C17" s="6">
        <v>97</v>
      </c>
      <c t="n" r="D17" s="6">
        <v>72</v>
      </c>
    </row>
    <row spans="1:4" r="18">
      <c t="s" r="A18" s="4">
        <v>333</v>
      </c>
    </row>
    <row spans="1:4" r="19">
      <c t="s" r="A19" s="3">
        <v>327</v>
      </c>
    </row>
    <row spans="1:4" r="20">
      <c t="s" r="A20" s="4">
        <v>71</v>
      </c>
      <c t="n" r="D20" s="6">
        <v>9</v>
      </c>
    </row>
    <row spans="1:4" r="21">
      <c t="s" r="A21" s="4">
        <v>334</v>
      </c>
    </row>
    <row spans="1:4" r="22">
      <c t="s" r="A22" s="3">
        <v>327</v>
      </c>
    </row>
    <row spans="1:4" r="23">
      <c t="s" r="A23" s="4">
        <v>71</v>
      </c>
      <c t="n" r="C23" s="6">
        <v>50</v>
      </c>
      <c t="n" r="D23" s="6">
        <v>26</v>
      </c>
    </row>
    <row spans="1:4" r="24">
      <c t="s" r="A24" s="4">
        <v>335</v>
      </c>
    </row>
    <row spans="1:4" r="25">
      <c t="s" r="A25" s="3">
        <v>327</v>
      </c>
    </row>
    <row spans="1:4" r="26">
      <c t="s" r="A26" s="4">
        <v>71</v>
      </c>
      <c t="s" r="B26" s="4">
        <v>247</v>
      </c>
      <c t="n" r="C26" s="6">
        <v>202</v>
      </c>
      <c t="n" r="D26" s="6">
        <v>201</v>
      </c>
    </row>
    <row spans="1:4" r="27">
      <c t="s" r="A27" s="4">
        <v>336</v>
      </c>
    </row>
    <row spans="1:4" r="28">
      <c t="s" r="A28" s="3">
        <v>327</v>
      </c>
    </row>
    <row spans="1:4" r="29">
      <c t="s" r="A29" s="4">
        <v>337</v>
      </c>
      <c t="n" r="C29" s="6">
        <v>4</v>
      </c>
      <c t="n" r="D29" s="6">
        <v>124</v>
      </c>
    </row>
    <row spans="1:4" r="30">
      <c t="s" r="A30" s="4">
        <v>338</v>
      </c>
    </row>
    <row spans="1:4" r="31">
      <c t="s" r="A31" s="3">
        <v>327</v>
      </c>
    </row>
    <row spans="1:4" r="32">
      <c t="s" r="A32" s="4">
        <v>337</v>
      </c>
      <c t="n" r="C32" s="6">
        <v>1</v>
      </c>
    </row>
    <row spans="1:4" r="33">
      <c t="n" r="A33" s="10">
        <v>1</v>
      </c>
    </row>
    <row spans="1:4" r="34">
      <c t="s" r="A34" s="3">
        <v>327</v>
      </c>
    </row>
    <row spans="1:4" r="35">
      <c t="s" r="A35" s="4">
        <v>70</v>
      </c>
      <c t="n" r="C35" s="6">
        <v>2630</v>
      </c>
      <c t="n" r="D35" s="6">
        <v>3006</v>
      </c>
    </row>
    <row spans="1:4" r="36">
      <c t="s" r="A36" s="4">
        <v>92</v>
      </c>
      <c t="n" r="C36" s="6">
        <v>124</v>
      </c>
      <c t="n" r="D36" s="6">
        <v>206</v>
      </c>
    </row>
    <row spans="1:4" r="37">
      <c t="s" r="A37" s="4">
        <v>339</v>
      </c>
    </row>
    <row spans="1:4" r="38">
      <c t="s" r="A38" s="3">
        <v>327</v>
      </c>
    </row>
    <row spans="1:4" r="39">
      <c t="s" r="A39" s="4">
        <v>71</v>
      </c>
      <c t="n" r="C39" s="6">
        <v>861</v>
      </c>
      <c t="n" r="D39" s="6">
        <v>891</v>
      </c>
    </row>
    <row spans="1:4" r="40">
      <c t="s" r="A40" s="4">
        <v>340</v>
      </c>
    </row>
    <row spans="1:4" r="41">
      <c t="s" r="A41" s="3">
        <v>327</v>
      </c>
    </row>
    <row spans="1:4" r="42">
      <c t="s" r="A42" s="4">
        <v>71</v>
      </c>
      <c t="n" r="C42" s="6">
        <v>764</v>
      </c>
      <c t="n" r="D42" s="6">
        <v>710</v>
      </c>
    </row>
    <row spans="1:4" r="43">
      <c t="s" r="A43" s="4">
        <v>341</v>
      </c>
    </row>
    <row spans="1:4" r="44">
      <c t="s" r="A44" s="3">
        <v>327</v>
      </c>
    </row>
    <row spans="1:4" r="45">
      <c t="s" r="A45" s="4">
        <v>71</v>
      </c>
      <c t="n" r="C45" s="6">
        <v>252</v>
      </c>
      <c t="n" r="D45" s="6">
        <v>281</v>
      </c>
    </row>
    <row spans="1:4" r="46">
      <c t="s" r="A46" s="4">
        <v>342</v>
      </c>
    </row>
    <row spans="1:4" r="47">
      <c t="s" r="A47" s="3">
        <v>327</v>
      </c>
    </row>
    <row spans="1:4" r="48">
      <c t="s" r="A48" s="4">
        <v>71</v>
      </c>
      <c t="n" r="C48" s="6">
        <v>97</v>
      </c>
      <c t="n" r="D48" s="6">
        <v>72</v>
      </c>
    </row>
    <row spans="1:4" r="49">
      <c t="s" r="A49" s="4">
        <v>343</v>
      </c>
    </row>
    <row spans="1:4" r="50">
      <c t="s" r="A50" s="3">
        <v>327</v>
      </c>
    </row>
    <row spans="1:4" r="51">
      <c t="s" r="A51" s="4">
        <v>71</v>
      </c>
      <c t="n" r="C51" s="6">
        <v>50</v>
      </c>
      <c t="n" r="D51" s="6">
        <v>26</v>
      </c>
    </row>
    <row spans="1:4" r="52">
      <c t="s" r="A52" s="4">
        <v>344</v>
      </c>
    </row>
    <row spans="1:4" r="53">
      <c t="s" r="A53" s="3">
        <v>327</v>
      </c>
    </row>
    <row spans="1:4" r="54">
      <c t="s" r="A54" s="4">
        <v>337</v>
      </c>
      <c t="n" r="C54" s="6">
        <v>4</v>
      </c>
      <c t="n" r="D54" s="6">
        <v>124</v>
      </c>
    </row>
    <row spans="1:4" r="55">
      <c t="s" r="A55" s="4">
        <v>345</v>
      </c>
    </row>
    <row spans="1:4" r="56">
      <c t="s" r="A56" s="3">
        <v>327</v>
      </c>
    </row>
    <row spans="1:4" r="57">
      <c t="s" r="A57" s="4">
        <v>337</v>
      </c>
      <c t="n" r="C57" s="6">
        <v>1</v>
      </c>
    </row>
    <row spans="1:4" r="58">
      <c t="n" r="A58" s="10">
        <v>3</v>
      </c>
    </row>
    <row spans="1:4" r="59">
      <c t="s" r="A59" s="3">
        <v>327</v>
      </c>
    </row>
    <row spans="1:4" r="60">
      <c t="s" r="A60" s="4">
        <v>328</v>
      </c>
      <c t="n" r="C60" s="7">
        <v>23</v>
      </c>
      <c t="n" r="D60" s="6">
        <v>26</v>
      </c>
    </row>
    <row spans="1:4" r="61">
      <c t="s" r="A61" s="4">
        <v>346</v>
      </c>
    </row>
    <row spans="1:4" r="62">
      <c t="s" r="A62" s="3">
        <v>327</v>
      </c>
    </row>
    <row spans="1:4" r="63">
      <c t="s" r="A63" s="4">
        <v>71</v>
      </c>
      <c t="n" r="D63" s="7">
        <v>9</v>
      </c>
    </row>
    <row spans="1:4" r="64">
      <c t="n" r="A64"/>
    </row>
    <row spans="1:4" r="65">
      <c t="s" r="A65" s="4">
        <v>247</v>
      </c>
      <c t="s" r="B65" s="4">
        <v>347</v>
      </c>
    </row>
  </sheetData>
  <mergeCells count="3">
    <mergeCell ref="A1:B1"/>
    <mergeCell ref="A64:C64"/>
    <mergeCell ref="B65:C6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348</v>
      </c>
      <c t="s" r="B1" s="2">
        <v>1</v>
      </c>
    </row>
    <row spans="1:2" r="2">
      <c t="s" r="B2" s="2">
        <v>2</v>
      </c>
    </row>
    <row spans="1:2" r="3">
      <c t="s" r="A3" s="4">
        <v>349</v>
      </c>
    </row>
    <row spans="1:2" r="4">
      <c t="s" r="A4" s="3">
        <v>327</v>
      </c>
    </row>
    <row spans="1:2" r="5">
      <c t="s" r="A5" s="4">
        <v>350</v>
      </c>
      <c t="s" r="B5"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r="A1" s="1">
        <v>352</v>
      </c>
      <c t="s" r="B1" s="2">
        <v>1</v>
      </c>
    </row>
    <row spans="1:2" r="2">
      <c t="s" r="B2" s="2">
        <v>2</v>
      </c>
    </row>
    <row spans="1:2" r="3">
      <c t="s" r="A3" s="4">
        <v>353</v>
      </c>
    </row>
    <row spans="1:2" r="4">
      <c t="s" r="A4" s="3">
        <v>354</v>
      </c>
    </row>
    <row spans="1:2" r="5">
      <c t="s" r="A5" s="4">
        <v>355</v>
      </c>
      <c t="n" r="B5" s="6">
        <v>2019</v>
      </c>
    </row>
    <row spans="1:2" r="6">
      <c t="s" r="A6" s="4">
        <v>356</v>
      </c>
    </row>
    <row spans="1:2" r="7">
      <c t="s" r="A7" s="3">
        <v>354</v>
      </c>
    </row>
    <row spans="1:2" r="8">
      <c t="s" r="A8" s="4">
        <v>355</v>
      </c>
      <c t="s" r="B8" s="4">
        <v>357</v>
      </c>
    </row>
    <row spans="1:2" r="9">
      <c t="s" r="A9" s="4">
        <v>358</v>
      </c>
    </row>
    <row spans="1:2" r="10">
      <c t="s" r="A10" s="3">
        <v>354</v>
      </c>
    </row>
    <row spans="1:2" r="11">
      <c t="s" r="A11" s="4">
        <v>355</v>
      </c>
      <c t="s" r="B11" s="4">
        <v>359</v>
      </c>
    </row>
    <row spans="1:2" r="12">
      <c t="s" r="A12" s="4">
        <v>360</v>
      </c>
    </row>
    <row spans="1:2" r="13">
      <c t="s" r="A13" s="3">
        <v>354</v>
      </c>
    </row>
    <row spans="1:2" r="14">
      <c t="s" r="A14" s="4">
        <v>355</v>
      </c>
      <c t="s" r="B14" s="4">
        <v>357</v>
      </c>
    </row>
    <row spans="1:2" r="15">
      <c t="s" r="A15" s="4">
        <v>361</v>
      </c>
    </row>
    <row spans="1:2" r="16">
      <c t="s" r="A16" s="3">
        <v>354</v>
      </c>
    </row>
    <row spans="1:2" r="17">
      <c t="s" r="A17" s="4">
        <v>355</v>
      </c>
      <c t="s" r="B17" s="4">
        <v>362</v>
      </c>
    </row>
    <row spans="1:2" r="18">
      <c t="s" r="A18" s="4">
        <v>363</v>
      </c>
    </row>
    <row spans="1:2" r="19">
      <c t="s" r="A19" s="3">
        <v>354</v>
      </c>
    </row>
    <row spans="1:2" r="20">
      <c t="s" r="A20" s="4">
        <v>355</v>
      </c>
      <c t="s" r="B20" s="4">
        <v>357</v>
      </c>
    </row>
    <row spans="1:2" r="21">
      <c t="s" r="A21" s="4">
        <v>364</v>
      </c>
    </row>
    <row spans="1:2" r="22">
      <c t="s" r="A22" s="3">
        <v>354</v>
      </c>
    </row>
    <row spans="1:2" r="23">
      <c t="s" r="A23" s="4">
        <v>355</v>
      </c>
      <c t="s" r="B23" s="4">
        <v>357</v>
      </c>
    </row>
    <row spans="1:2" r="24">
      <c t="s" r="A24" s="4">
        <v>365</v>
      </c>
    </row>
    <row spans="1:2" r="25">
      <c t="s" r="A25" s="3">
        <v>354</v>
      </c>
    </row>
    <row spans="1:2" r="26">
      <c t="s" r="A26" s="4">
        <v>355</v>
      </c>
      <c t="s" r="B26"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68</v>
      </c>
    </row>
    <row spans="1:3" r="2">
      <c t="s" r="A2" s="4">
        <v>367</v>
      </c>
    </row>
    <row spans="1:3" r="3">
      <c t="s" r="A3" s="3">
        <v>368</v>
      </c>
    </row>
    <row spans="1:3" r="4">
      <c t="s" r="A4" s="4">
        <v>106</v>
      </c>
      <c t="n" r="B4" s="7">
        <v>10581</v>
      </c>
      <c t="n" r="C4" s="7">
        <v>10897</v>
      </c>
    </row>
    <row spans="1:3" r="5">
      <c t="s" r="A5" s="4">
        <v>369</v>
      </c>
    </row>
    <row spans="1:3" r="6">
      <c t="s" r="A6" s="3">
        <v>368</v>
      </c>
    </row>
    <row spans="1:3" r="7">
      <c t="s" r="A7" s="4">
        <v>370</v>
      </c>
      <c t="n" r="B7" s="6">
        <v>11218</v>
      </c>
      <c t="n" r="C7" s="6">
        <v>11371</v>
      </c>
    </row>
    <row spans="1:3" r="8">
      <c t="s" r="A8" s="4">
        <v>371</v>
      </c>
    </row>
    <row spans="1:3" r="9">
      <c t="s" r="A9" s="3">
        <v>368</v>
      </c>
    </row>
    <row spans="1:3" r="10">
      <c t="s" r="A10" s="4">
        <v>370</v>
      </c>
      <c t="n" r="B10" s="6">
        <v>8359</v>
      </c>
      <c t="n" r="C10" s="6">
        <v>8646</v>
      </c>
    </row>
    <row spans="1:3" r="11">
      <c t="s" r="A11" s="4">
        <v>372</v>
      </c>
    </row>
    <row spans="1:3" r="12">
      <c t="s" r="A12" s="3">
        <v>368</v>
      </c>
    </row>
    <row spans="1:3" r="13">
      <c t="s" r="A13" s="4">
        <v>370</v>
      </c>
      <c t="n" r="B13" s="7">
        <v>2859</v>
      </c>
      <c t="n" r="C13" s="7">
        <v>27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68</v>
      </c>
    </row>
    <row spans="1:3" r="2">
      <c t="s" r="A2" s="3">
        <v>69</v>
      </c>
    </row>
    <row spans="1:3" r="3">
      <c t="s" r="A3" s="4">
        <v>70</v>
      </c>
      <c t="n" r="B3" s="7">
        <v>2630</v>
      </c>
      <c t="n" r="C3" s="7">
        <v>3006</v>
      </c>
    </row>
    <row spans="1:3" r="4">
      <c t="s" r="A4" s="4">
        <v>71</v>
      </c>
      <c t="n" r="B4" s="6">
        <v>2226</v>
      </c>
      <c t="n" r="C4" s="6">
        <v>2190</v>
      </c>
    </row>
    <row spans="1:3" r="5">
      <c t="s" r="A5" s="4">
        <v>72</v>
      </c>
      <c t="n" r="B5" s="6">
        <v>1481</v>
      </c>
      <c t="n" r="C5" s="6">
        <v>1128</v>
      </c>
    </row>
    <row spans="1:3" r="6">
      <c t="s" r="A6" s="4">
        <v>73</v>
      </c>
      <c t="n" r="B6" s="6">
        <v>842</v>
      </c>
      <c t="n" r="C6" s="6">
        <v>738</v>
      </c>
    </row>
    <row spans="1:3" r="7">
      <c t="s" r="A7" s="4">
        <v>74</v>
      </c>
      <c t="n" r="B7" s="6">
        <v>791</v>
      </c>
      <c t="n" r="C7" s="6">
        <v>766</v>
      </c>
    </row>
    <row spans="1:3" r="8">
      <c t="s" r="A8" s="4">
        <v>75</v>
      </c>
      <c t="n" r="B8" s="6">
        <v>7970</v>
      </c>
      <c t="n" r="C8" s="6">
        <v>7828</v>
      </c>
    </row>
    <row spans="1:3" r="9">
      <c t="s" r="A9" s="3">
        <v>76</v>
      </c>
    </row>
    <row spans="1:3" r="10">
      <c t="s" r="A10" s="4">
        <v>77</v>
      </c>
      <c t="n" r="B10" s="6">
        <v>25093</v>
      </c>
      <c t="n" r="C10" s="6">
        <v>23728</v>
      </c>
    </row>
    <row spans="1:3" r="11">
      <c t="s" r="A11" s="4">
        <v>78</v>
      </c>
      <c t="n" r="B11" s="6">
        <v>5237</v>
      </c>
      <c t="n" r="C11" s="6">
        <v>4542</v>
      </c>
    </row>
    <row spans="1:3" r="12">
      <c t="s" r="A12" s="4">
        <v>79</v>
      </c>
      <c t="n" r="B12" s="6">
        <v>30330</v>
      </c>
      <c t="n" r="C12" s="6">
        <v>28270</v>
      </c>
    </row>
    <row spans="1:3" r="13">
      <c t="s" r="A13" s="4">
        <v>80</v>
      </c>
      <c t="n" r="B13" s="6">
        <v>-9529</v>
      </c>
      <c t="n" r="C13" s="6">
        <v>-8339</v>
      </c>
    </row>
    <row spans="1:3" r="14">
      <c t="s" r="A14" s="4">
        <v>81</v>
      </c>
      <c t="n" r="B14" s="6">
        <v>20801</v>
      </c>
      <c t="n" r="C14" s="6">
        <v>19931</v>
      </c>
    </row>
    <row spans="1:3" r="15">
      <c t="s" r="A15" s="4">
        <v>82</v>
      </c>
      <c t="n" r="B15" s="6">
        <v>1068</v>
      </c>
      <c t="n" r="C15" s="6">
        <v>788</v>
      </c>
    </row>
    <row spans="1:3" r="16">
      <c t="s" r="A16" s="3">
        <v>83</v>
      </c>
    </row>
    <row spans="1:3" r="17">
      <c t="s" r="A17" s="4">
        <v>77</v>
      </c>
      <c t="n" r="B17" s="6">
        <v>1398</v>
      </c>
      <c t="n" r="C17" s="6">
        <v>1527</v>
      </c>
    </row>
    <row spans="1:3" r="18">
      <c t="s" r="A18" s="4">
        <v>78</v>
      </c>
      <c t="n" r="B18" s="6">
        <v>337</v>
      </c>
      <c t="n" r="C18" s="6">
        <v>332</v>
      </c>
    </row>
    <row spans="1:3" r="19">
      <c t="s" r="A19" s="4">
        <v>84</v>
      </c>
      <c t="n" r="B19" s="6">
        <v>1735</v>
      </c>
      <c t="n" r="C19" s="6">
        <v>1859</v>
      </c>
    </row>
    <row spans="1:3" r="20">
      <c t="s" r="A20" s="4">
        <v>85</v>
      </c>
      <c t="n" r="B20" s="6">
        <v>-959</v>
      </c>
      <c t="n" r="C20" s="6">
        <v>-998</v>
      </c>
    </row>
    <row spans="1:3" r="21">
      <c t="s" r="A21" s="4">
        <v>86</v>
      </c>
      <c t="n" r="B21" s="6">
        <v>776</v>
      </c>
      <c t="n" r="C21" s="6">
        <v>861</v>
      </c>
    </row>
    <row spans="1:3" r="22">
      <c t="s" r="A22" s="4">
        <v>87</v>
      </c>
      <c t="n" r="B22" s="6">
        <v>22645</v>
      </c>
      <c t="n" r="C22" s="6">
        <v>21580</v>
      </c>
    </row>
    <row spans="1:3" r="23">
      <c t="s" r="A23" s="3">
        <v>88</v>
      </c>
    </row>
    <row spans="1:3" r="24">
      <c t="s" r="A24" s="4">
        <v>89</v>
      </c>
      <c t="n" r="B24" s="6">
        <v>4523</v>
      </c>
      <c t="n" r="C24" s="6">
        <v>4523</v>
      </c>
    </row>
    <row spans="1:3" r="25">
      <c t="s" r="A25" s="4">
        <v>90</v>
      </c>
      <c t="n" r="B25" s="6">
        <v>3654</v>
      </c>
      <c t="n" r="C25" s="6">
        <v>4136</v>
      </c>
    </row>
    <row spans="1:3" r="26">
      <c t="s" r="A26" s="4">
        <v>91</v>
      </c>
      <c t="n" r="B26" s="6">
        <v>863</v>
      </c>
      <c t="n" r="C26" s="6">
        <v>2037</v>
      </c>
    </row>
    <row spans="1:3" r="27">
      <c t="s" r="A27" s="4">
        <v>92</v>
      </c>
      <c t="n" r="B27" s="6">
        <v>123</v>
      </c>
      <c t="n" r="C27" s="6">
        <v>204</v>
      </c>
    </row>
    <row spans="1:3" r="28">
      <c t="s" r="A28" s="4">
        <v>93</v>
      </c>
      <c t="n" r="B28" s="6">
        <v>549</v>
      </c>
      <c t="n" r="C28" s="6">
        <v>553</v>
      </c>
    </row>
    <row spans="1:3" r="29">
      <c t="s" r="A29" s="4">
        <v>94</v>
      </c>
      <c t="n" r="B29" s="6">
        <v>9712</v>
      </c>
      <c t="n" r="C29" s="6">
        <v>11453</v>
      </c>
    </row>
    <row spans="1:3" r="30">
      <c t="s" r="A30" s="4">
        <v>95</v>
      </c>
      <c t="n" r="B30" s="6">
        <v>40327</v>
      </c>
      <c t="n" r="C30" s="6">
        <v>40861</v>
      </c>
    </row>
    <row spans="1:3" r="31">
      <c t="s" r="A31" s="3">
        <v>96</v>
      </c>
    </row>
    <row spans="1:3" r="32">
      <c t="s" r="A32" s="4">
        <v>97</v>
      </c>
      <c t="n" r="B32" s="6">
        <v>4558</v>
      </c>
      <c t="n" r="C32" s="6">
        <v>3753</v>
      </c>
    </row>
    <row spans="1:3" r="33">
      <c t="s" r="A33" s="4">
        <v>98</v>
      </c>
      <c t="n" r="B33" s="6">
        <v>2138</v>
      </c>
      <c t="n" r="C33" s="6">
        <v>1869</v>
      </c>
    </row>
    <row spans="1:3" r="34">
      <c t="s" r="A34" s="4">
        <v>99</v>
      </c>
      <c t="n" r="B34" s="6">
        <v>2168</v>
      </c>
      <c t="n" r="C34" s="6">
        <v>2117</v>
      </c>
    </row>
    <row spans="1:3" r="35">
      <c t="s" r="A35" s="4">
        <v>100</v>
      </c>
      <c t="n" r="B35" s="6">
        <v>2282</v>
      </c>
      <c t="n" r="C35" s="6">
        <v>2350</v>
      </c>
    </row>
    <row spans="1:3" r="36">
      <c t="s" r="A36" s="4">
        <v>101</v>
      </c>
      <c t="n" r="B36" s="6">
        <v>969</v>
      </c>
      <c t="n" r="C36" s="6">
        <v>1224</v>
      </c>
    </row>
    <row spans="1:3" r="37">
      <c t="s" r="A37" s="4">
        <v>102</v>
      </c>
      <c t="n" r="B37" s="6">
        <v>124</v>
      </c>
      <c t="n" r="C37" s="6">
        <v>135</v>
      </c>
    </row>
    <row spans="1:3" r="38">
      <c t="s" r="A38" s="4">
        <v>103</v>
      </c>
      <c t="n" r="B38" s="6">
        <v>4</v>
      </c>
      <c t="n" r="C38" s="6">
        <v>124</v>
      </c>
    </row>
    <row spans="1:3" r="39">
      <c t="s" r="A39" s="4">
        <v>104</v>
      </c>
      <c t="n" r="B39" s="6">
        <v>1010</v>
      </c>
      <c t="n" r="C39" s="6">
        <v>842</v>
      </c>
    </row>
    <row spans="1:3" r="40">
      <c t="s" r="A40" s="4">
        <v>105</v>
      </c>
      <c t="n" r="B40" s="6">
        <v>13253</v>
      </c>
      <c t="n" r="C40" s="6">
        <v>12414</v>
      </c>
    </row>
    <row spans="1:3" r="41">
      <c t="s" r="A41" s="4">
        <v>106</v>
      </c>
      <c t="n" r="B41" s="6">
        <v>9612</v>
      </c>
      <c t="n" r="C41" s="6">
        <v>9673</v>
      </c>
    </row>
    <row spans="1:3" r="42">
      <c t="s" r="A42" s="4">
        <v>107</v>
      </c>
      <c t="n" r="B42" s="6">
        <v>752</v>
      </c>
      <c t="n" r="C42" s="6">
        <v>727</v>
      </c>
    </row>
    <row spans="1:3" r="43">
      <c t="s" r="A43" s="3">
        <v>108</v>
      </c>
    </row>
    <row spans="1:3" r="44">
      <c t="s" r="A44" s="4">
        <v>99</v>
      </c>
      <c t="n" r="B44" s="6">
        <v>2743</v>
      </c>
      <c t="n" r="C44" s="6">
        <v>2826</v>
      </c>
    </row>
    <row spans="1:3" r="45">
      <c t="s" r="A45" s="4">
        <v>109</v>
      </c>
      <c t="n" r="B45" s="6">
        <v>1927</v>
      </c>
      <c t="n" r="C45" s="6">
        <v>1882</v>
      </c>
    </row>
    <row spans="1:3" r="46">
      <c t="s" r="A46" s="4">
        <v>110</v>
      </c>
      <c t="n" r="B46" s="6">
        <v>1220</v>
      </c>
      <c t="n" r="C46" s="6">
        <v>1488</v>
      </c>
    </row>
    <row spans="1:3" r="47">
      <c t="s" r="A47" s="4">
        <v>111</v>
      </c>
      <c t="n" r="B47" s="6">
        <v>574</v>
      </c>
      <c t="n" r="C47" s="6">
        <v>1010</v>
      </c>
    </row>
    <row spans="1:3" r="48">
      <c t="s" r="A48" s="4">
        <v>112</v>
      </c>
      <c t="n" r="B48" s="6">
        <v>299</v>
      </c>
      <c t="n" r="C48" s="6">
        <v>359</v>
      </c>
    </row>
    <row spans="1:3" r="49">
      <c t="s" r="A49" s="4">
        <v>104</v>
      </c>
      <c t="n" r="B49" s="6">
        <v>1508</v>
      </c>
      <c t="n" r="C49" s="6">
        <v>1516</v>
      </c>
    </row>
    <row spans="1:3" r="50">
      <c t="s" r="A50" s="4">
        <v>113</v>
      </c>
      <c t="n" r="B50" s="6">
        <v>8271</v>
      </c>
      <c t="n" r="C50" s="6">
        <v>9081</v>
      </c>
    </row>
    <row spans="1:3" r="51">
      <c t="s" r="A51" s="4">
        <v>114</v>
      </c>
      <c t="s" r="B51" s="4">
        <v>115</v>
      </c>
      <c t="s" r="C51" s="4">
        <v>115</v>
      </c>
    </row>
    <row spans="1:3" r="52">
      <c t="s" r="A52" s="3">
        <v>116</v>
      </c>
    </row>
    <row spans="1:3" r="53">
      <c t="s" r="A53" s="4">
        <v>117</v>
      </c>
      <c t="s" r="B53" s="4">
        <v>115</v>
      </c>
      <c t="s" r="C53" s="4">
        <v>115</v>
      </c>
    </row>
    <row spans="1:3" r="54">
      <c t="s" r="A54" s="4">
        <v>118</v>
      </c>
      <c t="n" r="B54" s="6">
        <v>4</v>
      </c>
      <c t="n" r="C54" s="6">
        <v>4</v>
      </c>
    </row>
    <row spans="1:3" r="55">
      <c t="s" r="A55" s="4">
        <v>119</v>
      </c>
      <c t="n" r="B55" s="6">
        <v>7974</v>
      </c>
      <c t="n" r="C55" s="6">
        <v>7946</v>
      </c>
    </row>
    <row spans="1:3" r="56">
      <c t="s" r="A56" s="4">
        <v>120</v>
      </c>
      <c t="n" r="B56" s="6">
        <v>5323</v>
      </c>
      <c t="n" r="C56" s="6">
        <v>3457</v>
      </c>
    </row>
    <row spans="1:3" r="57">
      <c t="s" r="A57" s="4">
        <v>121</v>
      </c>
      <c t="n" r="B57" s="6">
        <v>-4064</v>
      </c>
      <c t="n" r="C57" s="6">
        <v>-1610</v>
      </c>
    </row>
    <row spans="1:3" r="58">
      <c t="s" r="A58" s="4">
        <v>122</v>
      </c>
      <c t="n" r="B58" s="6">
        <v>-798</v>
      </c>
      <c t="n" r="C58" s="6">
        <v>-831</v>
      </c>
    </row>
    <row spans="1:3" r="59">
      <c t="s" r="A59" s="4">
        <v>123</v>
      </c>
      <c t="n" r="B59" s="6">
        <v>8439</v>
      </c>
      <c t="n" r="C59" s="6">
        <v>8966</v>
      </c>
    </row>
    <row spans="1:3" r="60">
      <c t="s" r="A60" s="4">
        <v>124</v>
      </c>
      <c t="n" r="B60" s="6">
        <v>40327</v>
      </c>
      <c t="n" r="C60" s="6">
        <v>40861</v>
      </c>
    </row>
    <row spans="1:3" r="61">
      <c t="s" r="A61" s="4">
        <v>24</v>
      </c>
    </row>
    <row spans="1:3" r="62">
      <c t="s" r="A62" s="3">
        <v>69</v>
      </c>
    </row>
    <row spans="1:3" r="63">
      <c t="s" r="A63" s="4">
        <v>70</v>
      </c>
      <c t="n" r="B63" s="6">
        <v>2624</v>
      </c>
      <c t="n" r="C63" s="6">
        <v>3000</v>
      </c>
    </row>
    <row spans="1:3" r="64">
      <c t="s" r="A64" s="4">
        <v>71</v>
      </c>
      <c t="n" r="B64" s="6">
        <v>2226</v>
      </c>
      <c t="n" r="C64" s="6">
        <v>2190</v>
      </c>
    </row>
    <row spans="1:3" r="65">
      <c t="s" r="A65" s="4">
        <v>72</v>
      </c>
      <c t="n" r="B65" s="6">
        <v>1481</v>
      </c>
      <c t="n" r="C65" s="6">
        <v>1128</v>
      </c>
    </row>
    <row spans="1:3" r="66">
      <c t="s" r="A66" s="4">
        <v>73</v>
      </c>
      <c t="n" r="B66" s="6">
        <v>842</v>
      </c>
      <c t="n" r="C66" s="6">
        <v>738</v>
      </c>
    </row>
    <row spans="1:3" r="67">
      <c t="s" r="A67" s="4">
        <v>74</v>
      </c>
      <c t="n" r="B67" s="6">
        <v>840</v>
      </c>
      <c t="n" r="C67" s="6">
        <v>813</v>
      </c>
    </row>
    <row spans="1:3" r="68">
      <c t="s" r="A68" s="4">
        <v>75</v>
      </c>
      <c t="n" r="B68" s="6">
        <v>8013</v>
      </c>
      <c t="n" r="C68" s="6">
        <v>7869</v>
      </c>
    </row>
    <row spans="1:3" r="69">
      <c t="s" r="A69" s="3">
        <v>76</v>
      </c>
    </row>
    <row spans="1:3" r="70">
      <c t="s" r="A70" s="4">
        <v>77</v>
      </c>
      <c t="n" r="B70" s="6">
        <v>25093</v>
      </c>
      <c t="n" r="C70" s="6">
        <v>23728</v>
      </c>
    </row>
    <row spans="1:3" r="71">
      <c t="s" r="A71" s="4">
        <v>78</v>
      </c>
      <c t="n" r="B71" s="6">
        <v>5237</v>
      </c>
      <c t="n" r="C71" s="6">
        <v>4542</v>
      </c>
    </row>
    <row spans="1:3" r="72">
      <c t="s" r="A72" s="4">
        <v>79</v>
      </c>
      <c t="n" r="B72" s="6">
        <v>30330</v>
      </c>
      <c t="n" r="C72" s="6">
        <v>28270</v>
      </c>
    </row>
    <row spans="1:3" r="73">
      <c t="s" r="A73" s="4">
        <v>80</v>
      </c>
      <c t="n" r="B73" s="6">
        <v>-9529</v>
      </c>
      <c t="n" r="C73" s="6">
        <v>-8339</v>
      </c>
    </row>
    <row spans="1:3" r="74">
      <c t="s" r="A74" s="4">
        <v>81</v>
      </c>
      <c t="n" r="B74" s="6">
        <v>20801</v>
      </c>
      <c t="n" r="C74" s="6">
        <v>19931</v>
      </c>
    </row>
    <row spans="1:3" r="75">
      <c t="s" r="A75" s="4">
        <v>82</v>
      </c>
      <c t="n" r="B75" s="6">
        <v>1068</v>
      </c>
      <c t="n" r="C75" s="6">
        <v>788</v>
      </c>
    </row>
    <row spans="1:3" r="76">
      <c t="s" r="A76" s="3">
        <v>83</v>
      </c>
    </row>
    <row spans="1:3" r="77">
      <c t="s" r="A77" s="4">
        <v>77</v>
      </c>
      <c t="n" r="B77" s="6">
        <v>1398</v>
      </c>
      <c t="n" r="C77" s="6">
        <v>1527</v>
      </c>
    </row>
    <row spans="1:3" r="78">
      <c t="s" r="A78" s="4">
        <v>78</v>
      </c>
      <c t="n" r="B78" s="6">
        <v>337</v>
      </c>
      <c t="n" r="C78" s="6">
        <v>332</v>
      </c>
    </row>
    <row spans="1:3" r="79">
      <c t="s" r="A79" s="4">
        <v>84</v>
      </c>
      <c t="n" r="B79" s="6">
        <v>1735</v>
      </c>
      <c t="n" r="C79" s="6">
        <v>1859</v>
      </c>
    </row>
    <row spans="1:3" r="80">
      <c t="s" r="A80" s="4">
        <v>85</v>
      </c>
      <c t="n" r="B80" s="6">
        <v>-959</v>
      </c>
      <c t="n" r="C80" s="6">
        <v>-998</v>
      </c>
    </row>
    <row spans="1:3" r="81">
      <c t="s" r="A81" s="4">
        <v>86</v>
      </c>
      <c t="n" r="B81" s="6">
        <v>776</v>
      </c>
      <c t="n" r="C81" s="6">
        <v>861</v>
      </c>
    </row>
    <row spans="1:3" r="82">
      <c t="s" r="A82" s="4">
        <v>87</v>
      </c>
      <c t="n" r="B82" s="6">
        <v>22645</v>
      </c>
      <c t="n" r="C82" s="6">
        <v>21580</v>
      </c>
    </row>
    <row spans="1:3" r="83">
      <c t="s" r="A83" s="3">
        <v>88</v>
      </c>
    </row>
    <row spans="1:3" r="84">
      <c t="s" r="A84" s="4">
        <v>89</v>
      </c>
      <c t="n" r="B84" s="6">
        <v>4523</v>
      </c>
      <c t="n" r="C84" s="6">
        <v>4523</v>
      </c>
    </row>
    <row spans="1:3" r="85">
      <c t="s" r="A85" s="4">
        <v>90</v>
      </c>
      <c t="n" r="B85" s="6">
        <v>3654</v>
      </c>
      <c t="n" r="C85" s="6">
        <v>4136</v>
      </c>
    </row>
    <row spans="1:3" r="86">
      <c t="s" r="A86" s="4">
        <v>91</v>
      </c>
      <c t="n" r="B86" s="6">
        <v>821</v>
      </c>
      <c t="n" r="C86" s="6">
        <v>1995</v>
      </c>
    </row>
    <row spans="1:3" r="87">
      <c t="s" r="A87" s="4">
        <v>92</v>
      </c>
      <c t="n" r="B87" s="6">
        <v>123</v>
      </c>
      <c t="n" r="C87" s="6">
        <v>204</v>
      </c>
    </row>
    <row spans="1:3" r="88">
      <c t="s" r="A88" s="4">
        <v>93</v>
      </c>
      <c t="n" r="B88" s="6">
        <v>549</v>
      </c>
      <c t="n" r="C88" s="6">
        <v>554</v>
      </c>
    </row>
    <row spans="1:3" r="89">
      <c t="s" r="A89" s="4">
        <v>94</v>
      </c>
      <c t="n" r="B89" s="6">
        <v>9670</v>
      </c>
      <c t="n" r="C89" s="6">
        <v>11412</v>
      </c>
    </row>
    <row spans="1:3" r="90">
      <c t="s" r="A90" s="4">
        <v>95</v>
      </c>
      <c t="n" r="B90" s="6">
        <v>40328</v>
      </c>
      <c t="n" r="C90" s="6">
        <v>40861</v>
      </c>
    </row>
    <row spans="1:3" r="91">
      <c t="s" r="A91" s="3">
        <v>96</v>
      </c>
    </row>
    <row spans="1:3" r="92">
      <c t="s" r="A92" s="4">
        <v>97</v>
      </c>
      <c t="n" r="B92" s="6">
        <v>4558</v>
      </c>
      <c t="n" r="C92" s="6">
        <v>3753</v>
      </c>
    </row>
    <row spans="1:3" r="93">
      <c t="s" r="A93" s="4">
        <v>98</v>
      </c>
      <c t="n" r="B93" s="6">
        <v>2143</v>
      </c>
      <c t="n" r="C93" s="6">
        <v>1874</v>
      </c>
    </row>
    <row spans="1:3" r="94">
      <c t="s" r="A94" s="4">
        <v>99</v>
      </c>
      <c t="n" r="B94" s="6">
        <v>2168</v>
      </c>
      <c t="n" r="C94" s="6">
        <v>2117</v>
      </c>
    </row>
    <row spans="1:3" r="95">
      <c t="s" r="A95" s="4">
        <v>100</v>
      </c>
      <c t="n" r="B95" s="6">
        <v>2282</v>
      </c>
      <c t="n" r="C95" s="6">
        <v>2350</v>
      </c>
    </row>
    <row spans="1:3" r="96">
      <c t="s" r="A96" s="4">
        <v>101</v>
      </c>
      <c t="n" r="B96" s="6">
        <v>969</v>
      </c>
      <c t="n" r="C96" s="6">
        <v>1224</v>
      </c>
    </row>
    <row spans="1:3" r="97">
      <c t="s" r="A97" s="4">
        <v>102</v>
      </c>
      <c t="n" r="B97" s="6">
        <v>124</v>
      </c>
      <c t="n" r="C97" s="6">
        <v>135</v>
      </c>
    </row>
    <row spans="1:3" r="98">
      <c t="s" r="A98" s="4">
        <v>103</v>
      </c>
      <c t="n" r="B98" s="6">
        <v>4</v>
      </c>
      <c t="n" r="C98" s="6">
        <v>124</v>
      </c>
    </row>
    <row spans="1:3" r="99">
      <c t="s" r="A99" s="4">
        <v>104</v>
      </c>
      <c t="n" r="B99" s="6">
        <v>1009</v>
      </c>
      <c t="n" r="C99" s="6">
        <v>840</v>
      </c>
    </row>
    <row spans="1:3" r="100">
      <c t="s" r="A100" s="4">
        <v>105</v>
      </c>
      <c t="n" r="B100" s="6">
        <v>13257</v>
      </c>
      <c t="n" r="C100" s="6">
        <v>12417</v>
      </c>
    </row>
    <row spans="1:3" r="101">
      <c t="s" r="A101" s="4">
        <v>106</v>
      </c>
      <c t="n" r="B101" s="6">
        <v>9612</v>
      </c>
      <c t="n" r="C101" s="6">
        <v>9673</v>
      </c>
    </row>
    <row spans="1:3" r="102">
      <c t="s" r="A102" s="4">
        <v>107</v>
      </c>
      <c t="n" r="B102" s="6">
        <v>752</v>
      </c>
      <c t="n" r="C102" s="6">
        <v>727</v>
      </c>
    </row>
    <row spans="1:3" r="103">
      <c t="s" r="A103" s="3">
        <v>108</v>
      </c>
    </row>
    <row spans="1:3" r="104">
      <c t="s" r="A104" s="4">
        <v>99</v>
      </c>
      <c t="n" r="B104" s="6">
        <v>2743</v>
      </c>
      <c t="n" r="C104" s="6">
        <v>2826</v>
      </c>
    </row>
    <row spans="1:3" r="105">
      <c t="s" r="A105" s="4">
        <v>109</v>
      </c>
      <c t="n" r="B105" s="6">
        <v>1927</v>
      </c>
      <c t="n" r="C105" s="6">
        <v>1882</v>
      </c>
    </row>
    <row spans="1:3" r="106">
      <c t="s" r="A106" s="4">
        <v>110</v>
      </c>
      <c t="n" r="B106" s="6">
        <v>1220</v>
      </c>
      <c t="n" r="C106" s="6">
        <v>1488</v>
      </c>
    </row>
    <row spans="1:3" r="107">
      <c t="s" r="A107" s="4">
        <v>111</v>
      </c>
      <c t="n" r="B107" s="6">
        <v>574</v>
      </c>
      <c t="n" r="C107" s="6">
        <v>1010</v>
      </c>
    </row>
    <row spans="1:3" r="108">
      <c t="s" r="A108" s="4">
        <v>112</v>
      </c>
      <c t="n" r="B108" s="6">
        <v>299</v>
      </c>
      <c t="n" r="C108" s="6">
        <v>359</v>
      </c>
    </row>
    <row spans="1:3" r="109">
      <c t="s" r="A109" s="4">
        <v>104</v>
      </c>
      <c t="n" r="B109" s="6">
        <v>1509</v>
      </c>
      <c t="n" r="C109" s="6">
        <v>1516</v>
      </c>
    </row>
    <row spans="1:3" r="110">
      <c t="s" r="A110" s="4">
        <v>113</v>
      </c>
      <c t="n" r="B110" s="6">
        <v>8272</v>
      </c>
      <c t="n" r="C110" s="6">
        <v>9081</v>
      </c>
    </row>
    <row spans="1:3" r="111">
      <c t="s" r="A111" s="4">
        <v>114</v>
      </c>
      <c t="s" r="B111" s="4">
        <v>115</v>
      </c>
      <c t="s" r="C111" s="4">
        <v>115</v>
      </c>
    </row>
    <row spans="1:3" r="112">
      <c t="s" r="A112" s="3">
        <v>116</v>
      </c>
    </row>
    <row spans="1:3" r="113">
      <c t="s" r="A113" s="4">
        <v>119</v>
      </c>
      <c t="n" r="B113" s="6">
        <v>3718</v>
      </c>
      <c t="n" r="C113" s="6">
        <v>6138</v>
      </c>
    </row>
    <row spans="1:3" r="114">
      <c t="s" r="A114" s="4">
        <v>120</v>
      </c>
      <c t="n" r="B114" s="6">
        <v>5540</v>
      </c>
      <c t="n" r="C114" s="6">
        <v>3673</v>
      </c>
    </row>
    <row spans="1:3" r="115">
      <c t="s" r="A115" s="4">
        <v>122</v>
      </c>
      <c t="n" r="B115" s="6">
        <v>-798</v>
      </c>
      <c t="n" r="C115" s="6">
        <v>-831</v>
      </c>
    </row>
    <row spans="1:3" r="116">
      <c t="s" r="A116" s="4">
        <v>125</v>
      </c>
      <c t="n" r="B116" s="6">
        <v>-25</v>
      </c>
      <c t="n" r="C116" s="6">
        <v>-17</v>
      </c>
    </row>
    <row spans="1:3" r="117">
      <c t="s" r="A117" s="4">
        <v>123</v>
      </c>
      <c t="n" r="B117" s="6">
        <v>8435</v>
      </c>
      <c t="n" r="C117" s="6">
        <v>8963</v>
      </c>
    </row>
    <row spans="1:3" r="118">
      <c t="s" r="A118" s="4">
        <v>124</v>
      </c>
      <c t="n" r="B118" s="7">
        <v>40328</v>
      </c>
      <c t="n" r="C118" s="7">
        <v>408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373</v>
      </c>
      <c t="s" r="B1" s="2">
        <v>1</v>
      </c>
    </row>
    <row spans="1:3" r="2">
      <c t="s" r="B2" s="2">
        <v>374</v>
      </c>
      <c t="s" r="C2" s="2">
        <v>375</v>
      </c>
    </row>
    <row spans="1:3" r="3">
      <c t="s" r="A3" s="3">
        <v>376</v>
      </c>
    </row>
    <row spans="1:3" r="4">
      <c t="s" r="A4" s="4">
        <v>377</v>
      </c>
      <c t="s" r="B4" s="4">
        <v>378</v>
      </c>
    </row>
    <row spans="1:3" r="5">
      <c t="s" r="A5" s="4">
        <v>379</v>
      </c>
      <c t="n" r="B5" s="6">
        <v>126000000</v>
      </c>
    </row>
    <row spans="1:3" r="6">
      <c t="s" r="A6" s="4">
        <v>380</v>
      </c>
      <c t="s" r="B6" s="4">
        <v>381</v>
      </c>
    </row>
    <row spans="1:3" r="7">
      <c t="s" r="A7" s="4">
        <v>382</v>
      </c>
    </row>
    <row spans="1:3" r="8">
      <c t="s" r="A8" s="3">
        <v>376</v>
      </c>
    </row>
    <row spans="1:3" r="9">
      <c t="s" r="A9" s="4">
        <v>383</v>
      </c>
      <c t="s" r="B9" s="4">
        <v>384</v>
      </c>
    </row>
    <row spans="1:3" r="10">
      <c t="s" r="A10" s="4">
        <v>385</v>
      </c>
      <c t="n" r="B10" s="7">
        <v>4</v>
      </c>
      <c t="n" r="C10" s="7">
        <v>124</v>
      </c>
    </row>
    <row spans="1:3" r="11">
      <c t="s" r="A11" s="4">
        <v>386</v>
      </c>
      <c t="s" r="B11" s="4">
        <v>387</v>
      </c>
    </row>
    <row spans="1:3" r="12">
      <c t="s" r="A12" s="4">
        <v>338</v>
      </c>
    </row>
    <row spans="1:3" r="13">
      <c t="s" r="A13" s="3">
        <v>376</v>
      </c>
    </row>
    <row spans="1:3" r="14">
      <c t="s" r="A14" s="4">
        <v>385</v>
      </c>
      <c t="n" r="B14" s="7">
        <v>1</v>
      </c>
    </row>
    <row spans="1:3" r="15">
      <c t="s" r="A15" s="4">
        <v>388</v>
      </c>
    </row>
    <row spans="1:3" r="16">
      <c t="s" r="A16" s="3">
        <v>376</v>
      </c>
    </row>
    <row spans="1:3" r="17">
      <c t="s" r="A17" s="4">
        <v>389</v>
      </c>
      <c t="n" r="C17" s="7">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68</v>
      </c>
    </row>
    <row spans="1:3" r="2">
      <c t="s" r="A2" s="3">
        <v>391</v>
      </c>
    </row>
    <row spans="1:3" r="3">
      <c t="s" r="A3" s="4">
        <v>392</v>
      </c>
      <c t="n" r="B3" s="7">
        <v>4</v>
      </c>
      <c t="n" r="C3" s="7">
        <v>124</v>
      </c>
    </row>
    <row spans="1:3" r="4">
      <c t="s" r="A4" s="4">
        <v>393</v>
      </c>
    </row>
    <row spans="1:3" r="5">
      <c t="s" r="A5" s="3">
        <v>391</v>
      </c>
    </row>
    <row spans="1:3" r="6">
      <c t="s" r="A6" s="4">
        <v>392</v>
      </c>
      <c t="n" r="B6" s="7">
        <v>4</v>
      </c>
      <c t="n" r="C6" s="6">
        <v>119</v>
      </c>
    </row>
    <row spans="1:3" r="7">
      <c t="s" r="A7" s="4">
        <v>394</v>
      </c>
    </row>
    <row spans="1:3" r="8">
      <c t="s" r="A8" s="3">
        <v>391</v>
      </c>
    </row>
    <row spans="1:3" r="9">
      <c t="s" r="A9" s="4">
        <v>392</v>
      </c>
      <c t="n" r="C9" s="7">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95</v>
      </c>
      <c t="s" r="B1" s="2">
        <v>2</v>
      </c>
      <c t="s" r="C1" s="2">
        <v>68</v>
      </c>
    </row>
    <row spans="1:3" r="2">
      <c t="s" r="A2" s="4">
        <v>388</v>
      </c>
    </row>
    <row spans="1:3" r="3">
      <c t="s" r="A3" s="3">
        <v>396</v>
      </c>
    </row>
    <row spans="1:3" r="4">
      <c t="s" r="A4" s="4">
        <v>397</v>
      </c>
      <c t="n" r="B4" s="7">
        <v>-4</v>
      </c>
      <c t="n" r="C4" s="7">
        <v>-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8</v>
      </c>
      <c t="s" r="B1" s="2">
        <v>27</v>
      </c>
      <c t="s" r="D1" s="2">
        <v>1</v>
      </c>
    </row>
    <row spans="1:5" r="2">
      <c t="s" r="B2" s="2">
        <v>2</v>
      </c>
      <c t="s" r="C2" s="2">
        <v>28</v>
      </c>
      <c t="s" r="D2" s="2">
        <v>2</v>
      </c>
      <c t="s" r="E2" s="2">
        <v>28</v>
      </c>
    </row>
    <row spans="1:5" r="3">
      <c t="s" r="A3" s="3">
        <v>399</v>
      </c>
    </row>
    <row spans="1:5" r="4">
      <c t="s" r="A4" s="4">
        <v>400</v>
      </c>
      <c t="n" r="B4" s="7">
        <v>-6</v>
      </c>
      <c t="n" r="C4" s="7">
        <v>-181</v>
      </c>
      <c t="n" r="D4" s="7">
        <v>-5</v>
      </c>
      <c t="n" r="E4" s="7">
        <v>-227</v>
      </c>
    </row>
    <row spans="1:5" r="5">
      <c t="s" r="A5" s="4">
        <v>401</v>
      </c>
      <c t="n" r="B5" s="6">
        <v>-24</v>
      </c>
      <c t="n" r="C5" s="6">
        <v>-150</v>
      </c>
      <c t="n" r="D5" s="6">
        <v>-197</v>
      </c>
      <c t="n" r="E5" s="6">
        <v>-429</v>
      </c>
    </row>
    <row spans="1:5" r="6">
      <c t="s" r="A6" s="4">
        <v>402</v>
      </c>
      <c t="n" r="B6" s="7">
        <v>0</v>
      </c>
      <c t="n" r="C6" s="7">
        <v>0</v>
      </c>
      <c t="n" r="D6" s="7">
        <v>0</v>
      </c>
      <c t="n" r="E6"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3</v>
      </c>
      <c t="s" r="B1" s="2">
        <v>27</v>
      </c>
      <c t="s" r="C1" s="2">
        <v>1</v>
      </c>
    </row>
    <row spans="1:3" r="2">
      <c t="s" r="B2" s="2">
        <v>28</v>
      </c>
      <c t="s" r="C2" s="2">
        <v>28</v>
      </c>
    </row>
    <row spans="1:3" r="3">
      <c t="s" r="A3" s="4">
        <v>404</v>
      </c>
    </row>
    <row spans="1:3" r="4">
      <c t="s" r="A4" s="3">
        <v>399</v>
      </c>
    </row>
    <row spans="1:3" r="5">
      <c t="s" r="A5" s="4">
        <v>405</v>
      </c>
      <c t="n" r="B5" s="7">
        <v>-67</v>
      </c>
      <c t="n" r="C5" s="7">
        <v>-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9"/>
    <col customWidth="1" max="3" min="3" width="4"/>
  </cols>
  <sheetData>
    <row spans="1:3" r="1">
      <c t="s" r="A1" s="1">
        <v>406</v>
      </c>
      <c t="s" r="B1" s="2">
        <v>407</v>
      </c>
      <c t="s" r="C1" s="2">
        <v>247</v>
      </c>
    </row>
    <row spans="1:3" r="2">
      <c t="s" r="A2" s="4">
        <v>408</v>
      </c>
      <c t="n" r="B2"/>
    </row>
    <row spans="1:3" r="3">
      <c t="s" r="A3" s="3">
        <v>409</v>
      </c>
      <c t="n" r="B3"/>
    </row>
    <row spans="1:3" r="4">
      <c t="s" r="A4" s="4">
        <v>410</v>
      </c>
      <c t="n" r="B4" s="6">
        <v>35</v>
      </c>
    </row>
    <row spans="1:3" r="5">
      <c t="s" r="A5" s="4">
        <v>411</v>
      </c>
      <c t="n" r="B5"/>
    </row>
    <row spans="1:3" r="6">
      <c t="s" r="A6" s="3">
        <v>409</v>
      </c>
      <c t="n" r="B6"/>
    </row>
    <row spans="1:3" r="7">
      <c t="s" r="A7" s="4">
        <v>410</v>
      </c>
      <c t="n" r="B7" s="6">
        <v>172</v>
      </c>
    </row>
    <row spans="1:3" r="8">
      <c t="s" r="A8" s="4">
        <v>412</v>
      </c>
      <c t="n" r="B8"/>
    </row>
    <row spans="1:3" r="9">
      <c t="s" r="A9" s="3">
        <v>409</v>
      </c>
      <c t="n" r="B9"/>
    </row>
    <row spans="1:3" r="10">
      <c t="s" r="A10" s="4">
        <v>410</v>
      </c>
      <c t="n" r="B10" s="6">
        <v>14</v>
      </c>
    </row>
    <row spans="1:3" r="11">
      <c t="s" r="A11" s="4">
        <v>413</v>
      </c>
      <c t="n" r="B11"/>
    </row>
    <row spans="1:3" r="12">
      <c t="s" r="A12" s="3">
        <v>409</v>
      </c>
      <c t="n" r="B12"/>
    </row>
    <row spans="1:3" r="13">
      <c t="s" r="A13" s="4">
        <v>410</v>
      </c>
      <c t="n" r="B13" s="6">
        <v>21</v>
      </c>
    </row>
    <row spans="1:3" r="14">
      <c t="n" r="A14"/>
    </row>
    <row spans="1:3" r="15">
      <c t="s" r="A15" s="4">
        <v>247</v>
      </c>
      <c t="s" r="B15" s="4">
        <v>414</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14"/>
    <col customWidth="1" max="5" min="5" width="22"/>
    <col customWidth="1" max="6" min="6" width="16"/>
    <col customWidth="1" max="7" min="7" width="45"/>
  </cols>
  <sheetData>
    <row spans="1:7" r="1">
      <c t="s" r="A1" s="1">
        <v>415</v>
      </c>
      <c t="s" r="B1" s="2">
        <v>416</v>
      </c>
      <c t="s" r="G1" s="2">
        <v>1</v>
      </c>
    </row>
    <row spans="1:7" r="2">
      <c t="s" r="B2" s="2">
        <v>417</v>
      </c>
      <c t="s" r="C2" s="2">
        <v>418</v>
      </c>
      <c t="s" r="D2" s="2">
        <v>419</v>
      </c>
      <c t="s" r="E2" s="2">
        <v>420</v>
      </c>
      <c t="s" r="F2" s="2">
        <v>421</v>
      </c>
      <c t="s" r="G2" s="2">
        <v>422</v>
      </c>
    </row>
    <row spans="1:7" r="3">
      <c t="s" r="A3" s="4">
        <v>423</v>
      </c>
    </row>
    <row spans="1:7" r="4">
      <c t="s" r="A4" s="3">
        <v>424</v>
      </c>
    </row>
    <row spans="1:7" r="5">
      <c t="s" r="A5" s="4">
        <v>425</v>
      </c>
      <c t="n" r="C5" s="7">
        <v>171000000</v>
      </c>
      <c t="n" r="G5" s="7">
        <v>171000000</v>
      </c>
    </row>
    <row spans="1:7" r="6">
      <c t="s" r="A6" s="4">
        <v>426</v>
      </c>
    </row>
    <row spans="1:7" r="7">
      <c t="s" r="A7" s="3">
        <v>424</v>
      </c>
    </row>
    <row spans="1:7" r="8">
      <c t="s" r="A8" s="4">
        <v>427</v>
      </c>
      <c t="n" r="C8" s="6">
        <v>2500000000</v>
      </c>
      <c t="n" r="G8" s="6">
        <v>2500000000</v>
      </c>
    </row>
    <row spans="1:7" r="9">
      <c t="s" r="A9" s="4">
        <v>428</v>
      </c>
    </row>
    <row spans="1:7" r="10">
      <c t="s" r="A10" s="3">
        <v>424</v>
      </c>
    </row>
    <row spans="1:7" r="11">
      <c t="s" r="A11" s="4">
        <v>427</v>
      </c>
      <c t="n" r="C11" s="6">
        <v>97000000</v>
      </c>
      <c t="n" r="G11" s="6">
        <v>97000000</v>
      </c>
    </row>
    <row spans="1:7" r="12">
      <c t="s" r="A12" s="4">
        <v>429</v>
      </c>
    </row>
    <row spans="1:7" r="13">
      <c t="s" r="A13" s="3">
        <v>424</v>
      </c>
    </row>
    <row spans="1:7" r="14">
      <c t="s" r="A14" s="4">
        <v>427</v>
      </c>
      <c t="n" r="C14" s="6">
        <v>2600000000</v>
      </c>
      <c t="n" r="G14" s="6">
        <v>2600000000</v>
      </c>
    </row>
    <row spans="1:7" r="15">
      <c t="s" r="A15" s="4">
        <v>430</v>
      </c>
    </row>
    <row spans="1:7" r="16">
      <c t="s" r="A16" s="3">
        <v>424</v>
      </c>
    </row>
    <row spans="1:7" r="17">
      <c t="s" r="A17" s="4">
        <v>425</v>
      </c>
      <c t="n" r="C17" s="6">
        <v>1900000000</v>
      </c>
      <c t="n" r="G17" s="6">
        <v>1900000000</v>
      </c>
    </row>
    <row spans="1:7" r="18">
      <c t="s" r="A18" s="4">
        <v>431</v>
      </c>
      <c t="n" r="C18" s="6">
        <v>1400000000</v>
      </c>
      <c t="n" r="G18" s="6">
        <v>1400000000</v>
      </c>
    </row>
    <row spans="1:7" r="19">
      <c t="s" r="A19" s="4">
        <v>432</v>
      </c>
      <c t="n" r="C19" s="7">
        <v>376000000</v>
      </c>
      <c t="n" r="G19" s="7">
        <v>376000000</v>
      </c>
    </row>
    <row spans="1:7" r="20">
      <c t="s" r="A20" s="4">
        <v>433</v>
      </c>
    </row>
    <row spans="1:7" r="21">
      <c t="s" r="A21" s="3">
        <v>424</v>
      </c>
    </row>
    <row spans="1:7" r="22">
      <c t="s" r="A22" s="4">
        <v>434</v>
      </c>
      <c t="n" r="G22" s="6">
        <v>2017</v>
      </c>
    </row>
    <row spans="1:7" r="23">
      <c t="s" r="A23" s="4">
        <v>301</v>
      </c>
    </row>
    <row spans="1:7" r="24">
      <c t="s" r="A24" s="3">
        <v>424</v>
      </c>
    </row>
    <row spans="1:7" r="25">
      <c t="s" r="A25" s="4">
        <v>435</v>
      </c>
      <c t="s" r="G25" s="4">
        <v>436</v>
      </c>
    </row>
    <row spans="1:7" r="26">
      <c t="s" r="A26" s="4">
        <v>437</v>
      </c>
    </row>
    <row spans="1:7" r="27">
      <c t="s" r="A27" s="3">
        <v>424</v>
      </c>
    </row>
    <row spans="1:7" r="28">
      <c t="s" r="A28" s="4">
        <v>435</v>
      </c>
      <c t="s" r="G28" s="4">
        <v>436</v>
      </c>
    </row>
    <row spans="1:7" r="29">
      <c t="s" r="A29" s="4">
        <v>438</v>
      </c>
    </row>
    <row spans="1:7" r="30">
      <c t="s" r="A30" s="3">
        <v>424</v>
      </c>
    </row>
    <row spans="1:7" r="31">
      <c t="s" r="A31" s="4">
        <v>434</v>
      </c>
      <c t="n" r="G31" s="6">
        <v>2038</v>
      </c>
    </row>
    <row spans="1:7" r="32">
      <c t="s" r="A32" s="4">
        <v>439</v>
      </c>
    </row>
    <row spans="1:7" r="33">
      <c t="s" r="A33" s="3">
        <v>424</v>
      </c>
    </row>
    <row spans="1:7" r="34">
      <c t="s" r="A34" s="4">
        <v>440</v>
      </c>
      <c t="s" r="F34" s="4">
        <v>441</v>
      </c>
    </row>
    <row spans="1:7" r="35">
      <c t="s" r="A35" s="4">
        <v>442</v>
      </c>
    </row>
    <row spans="1:7" r="36">
      <c t="s" r="A36" s="3">
        <v>424</v>
      </c>
    </row>
    <row spans="1:7" r="37">
      <c t="s" r="A37" s="4">
        <v>440</v>
      </c>
      <c t="n" r="E37" s="6">
        <v>2021</v>
      </c>
    </row>
    <row spans="1:7" r="38">
      <c t="s" r="A38" s="4">
        <v>443</v>
      </c>
    </row>
    <row spans="1:7" r="39">
      <c t="s" r="A39" s="3">
        <v>424</v>
      </c>
    </row>
    <row spans="1:7" r="40">
      <c t="s" r="A40" s="4">
        <v>440</v>
      </c>
      <c t="n" r="E40" s="6">
        <v>2021</v>
      </c>
      <c t="n" r="G40" s="6">
        <v>2021</v>
      </c>
    </row>
    <row spans="1:7" r="41">
      <c t="s" r="A41" s="4">
        <v>444</v>
      </c>
      <c t="n" r="E41" s="6">
        <v>7</v>
      </c>
      <c t="n" r="G41" s="6">
        <v>7</v>
      </c>
    </row>
    <row spans="1:7" r="42">
      <c t="s" r="A42" s="4">
        <v>445</v>
      </c>
    </row>
    <row spans="1:7" r="43">
      <c t="s" r="A43" s="3">
        <v>424</v>
      </c>
    </row>
    <row spans="1:7" r="44">
      <c t="s" r="A44" s="4">
        <v>446</v>
      </c>
      <c t="s" r="D44" s="4">
        <v>447</v>
      </c>
    </row>
    <row spans="1:7" r="45">
      <c t="s" r="A45" s="4">
        <v>448</v>
      </c>
    </row>
    <row spans="1:7" r="46">
      <c t="s" r="A46" s="3">
        <v>424</v>
      </c>
    </row>
    <row spans="1:7" r="47">
      <c t="s" r="A47" s="4">
        <v>446</v>
      </c>
      <c t="s" r="C47" s="4">
        <v>362</v>
      </c>
    </row>
    <row spans="1:7" r="48">
      <c t="s" r="A48" s="4">
        <v>449</v>
      </c>
    </row>
    <row spans="1:7" r="49">
      <c t="s" r="A49" s="3">
        <v>424</v>
      </c>
    </row>
    <row spans="1:7" r="50">
      <c t="s" r="A50" s="4">
        <v>450</v>
      </c>
      <c t="s" r="B50" s="4">
        <v>319</v>
      </c>
    </row>
    <row spans="1:7" r="51">
      <c t="s" r="A51" s="4">
        <v>451</v>
      </c>
      <c t="n" r="B51" s="6">
        <v>2024</v>
      </c>
    </row>
    <row spans="1:7" r="52">
      <c t="s" r="A52" s="4">
        <v>24</v>
      </c>
    </row>
    <row spans="1:7" r="53">
      <c t="s" r="A53" s="3">
        <v>424</v>
      </c>
    </row>
    <row spans="1:7" r="54">
      <c t="s" r="A54" s="4">
        <v>452</v>
      </c>
      <c t="n" r="C54" s="7">
        <v>272000000</v>
      </c>
      <c t="n" r="G54" s="7">
        <v>272000000</v>
      </c>
    </row>
    <row spans="1:7" r="55">
      <c t="s" r="A55" s="4">
        <v>434</v>
      </c>
      <c t="n" r="G55" s="6">
        <v>2028</v>
      </c>
    </row>
    <row spans="1:7" r="56">
      <c t="s" r="A56" s="4">
        <v>453</v>
      </c>
      <c t="n" r="C56" s="6">
        <v>87500</v>
      </c>
      <c t="n" r="G56" s="6">
        <v>87500</v>
      </c>
    </row>
    <row spans="1:7" r="57">
      <c t="s" r="A57" s="4">
        <v>454</v>
      </c>
      <c t="s" r="G57" s="4">
        <v>455</v>
      </c>
    </row>
    <row spans="1:7" r="58">
      <c t="s" r="A58" s="4">
        <v>456</v>
      </c>
    </row>
    <row spans="1:7" r="59">
      <c t="s" r="A59" s="3">
        <v>424</v>
      </c>
    </row>
    <row spans="1:7" r="60">
      <c t="s" r="A60" s="4">
        <v>452</v>
      </c>
      <c t="n" r="C60" s="7">
        <v>1700000000</v>
      </c>
      <c t="n" r="G60" s="7">
        <v>1700000000</v>
      </c>
    </row>
    <row spans="1:7" r="61">
      <c t="s" r="A61" s="4">
        <v>427</v>
      </c>
      <c t="n" r="C61" s="7">
        <v>321000000</v>
      </c>
      <c t="n" r="G61" s="7">
        <v>321000000</v>
      </c>
    </row>
    <row spans="1:7" r="62">
      <c t="s" r="A62" s="4">
        <v>457</v>
      </c>
    </row>
    <row spans="1:7" r="63">
      <c t="s" r="A63" s="3">
        <v>424</v>
      </c>
    </row>
    <row spans="1:7" r="64">
      <c t="s" r="A64" s="4">
        <v>458</v>
      </c>
      <c t="n" r="G64" s="6">
        <v>2024</v>
      </c>
    </row>
    <row spans="1:7" r="65">
      <c t="s" r="A65" s="4">
        <v>459</v>
      </c>
    </row>
    <row spans="1:7" r="66">
      <c t="s" r="A66" s="3">
        <v>424</v>
      </c>
    </row>
    <row spans="1:7" r="67">
      <c t="s" r="A67" s="4">
        <v>460</v>
      </c>
      <c t="n" r="C67" s="6">
        <v>7</v>
      </c>
      <c t="n" r="G67" s="6">
        <v>7</v>
      </c>
    </row>
    <row spans="1:7" r="68">
      <c t="s" r="A68" s="4">
        <v>461</v>
      </c>
    </row>
    <row spans="1:7" r="69">
      <c t="s" r="A69" s="3">
        <v>424</v>
      </c>
    </row>
    <row spans="1:7" r="70">
      <c t="s" r="A70" s="4">
        <v>460</v>
      </c>
      <c t="n" r="C70" s="6">
        <v>1</v>
      </c>
      <c t="n" r="G70" s="6">
        <v>1</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2</v>
      </c>
      <c t="s" r="B1" s="2">
        <v>221</v>
      </c>
    </row>
    <row spans="1:2" r="2">
      <c t="s" r="A2" s="3">
        <v>463</v>
      </c>
    </row>
    <row spans="1:2" r="3">
      <c t="s" r="A3" s="4">
        <v>464</v>
      </c>
      <c t="n" r="B3" s="11">
        <v>1.2</v>
      </c>
    </row>
    <row spans="1:2" r="4">
      <c t="n" r="A4" s="6">
        <v>2017</v>
      </c>
      <c t="n" r="B4" s="9">
        <v>4.5</v>
      </c>
    </row>
    <row spans="1:2" r="5">
      <c t="n" r="A5" s="6">
        <v>2018</v>
      </c>
      <c t="n" r="B5" s="9">
        <v>4.1</v>
      </c>
    </row>
    <row spans="1:2" r="6">
      <c t="n" r="A6" s="6">
        <v>2019</v>
      </c>
      <c t="n" r="B6" s="9">
        <v>3.3</v>
      </c>
    </row>
    <row spans="1:2" r="7">
      <c t="n" r="A7" s="6">
        <v>2020</v>
      </c>
      <c t="n" r="B7" s="9">
        <v>2.6</v>
      </c>
    </row>
    <row spans="1:2" r="8">
      <c t="n" r="A8" s="12">
        <v>2020</v>
      </c>
      <c t="n" r="B8" s="9">
        <v>6.9</v>
      </c>
    </row>
    <row spans="1:2" r="9">
      <c t="s" r="A9" s="4">
        <v>465</v>
      </c>
      <c t="n" r="B9" s="11">
        <v>2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6</v>
      </c>
      <c t="s" r="B1" s="2">
        <v>221</v>
      </c>
    </row>
    <row spans="1:2" r="2">
      <c t="s" r="A2" s="3">
        <v>467</v>
      </c>
    </row>
    <row spans="1:2" r="3">
      <c t="s" r="A3" s="4">
        <v>464</v>
      </c>
      <c t="n" r="B3" s="7">
        <v>200</v>
      </c>
    </row>
    <row spans="1:2" r="4">
      <c t="n" r="A4" s="6">
        <v>2017</v>
      </c>
      <c t="n" r="B4" s="6">
        <v>1156</v>
      </c>
    </row>
    <row spans="1:2" r="5">
      <c t="n" r="A5" s="6">
        <v>2018</v>
      </c>
      <c t="n" r="B5" s="6">
        <v>1024</v>
      </c>
    </row>
    <row spans="1:2" r="6">
      <c t="n" r="A6" s="6">
        <v>2019</v>
      </c>
      <c t="n" r="B6" s="6">
        <v>954</v>
      </c>
    </row>
    <row spans="1:2" r="7">
      <c t="n" r="A7" s="6">
        <v>2020</v>
      </c>
      <c t="n" r="B7" s="6">
        <v>1083</v>
      </c>
    </row>
    <row spans="1:2" r="8">
      <c t="n" r="A8" s="12">
        <v>2020</v>
      </c>
      <c t="n" r="B8" s="6">
        <v>7450</v>
      </c>
    </row>
    <row spans="1:2" r="9">
      <c t="s" r="A9" s="4">
        <v>431</v>
      </c>
      <c t="n" r="B9" s="7">
        <v>118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r="A1" s="1">
        <v>468</v>
      </c>
      <c t="s" r="B1" s="2">
        <v>469</v>
      </c>
      <c t="s" r="C1" s="2">
        <v>470</v>
      </c>
      <c t="s" r="D1" s="2">
        <v>471</v>
      </c>
      <c t="s" r="E1" s="2">
        <v>472</v>
      </c>
      <c t="s" r="F1" s="2">
        <v>2</v>
      </c>
    </row>
    <row spans="1:6" r="2">
      <c t="s" r="A2" s="3">
        <v>473</v>
      </c>
    </row>
    <row spans="1:6" r="3">
      <c t="s" r="A3" s="4">
        <v>452</v>
      </c>
      <c t="n" r="F3" s="7">
        <v>272</v>
      </c>
    </row>
    <row spans="1:6" r="4">
      <c t="s" r="A4" s="4">
        <v>434</v>
      </c>
      <c t="n" r="F4" s="6">
        <v>2028</v>
      </c>
    </row>
    <row spans="1:6" r="5">
      <c t="s" r="A5" s="4">
        <v>474</v>
      </c>
    </row>
    <row spans="1:6" r="6">
      <c t="s" r="A6" s="3">
        <v>473</v>
      </c>
    </row>
    <row spans="1:6" r="7">
      <c t="s" r="A7" s="4">
        <v>434</v>
      </c>
      <c t="n" r="E7" s="6">
        <v>2015</v>
      </c>
    </row>
    <row spans="1:6" r="8">
      <c t="s" r="A8" s="4">
        <v>475</v>
      </c>
      <c t="s" r="E8" s="4">
        <v>476</v>
      </c>
    </row>
    <row spans="1:6" r="9">
      <c t="s" r="A9" s="4">
        <v>477</v>
      </c>
      <c t="n" r="D9" s="7">
        <v>202</v>
      </c>
    </row>
    <row spans="1:6" r="10">
      <c t="s" r="A10" s="4">
        <v>478</v>
      </c>
      <c t="n" r="D10" s="6">
        <v>11</v>
      </c>
    </row>
    <row spans="1:6" r="11">
      <c t="s" r="A11" s="4">
        <v>479</v>
      </c>
    </row>
    <row spans="1:6" r="12">
      <c t="s" r="A12" s="3">
        <v>473</v>
      </c>
    </row>
    <row spans="1:6" r="13">
      <c t="s" r="A13" s="4">
        <v>434</v>
      </c>
      <c t="n" r="D13" s="6">
        <v>2026</v>
      </c>
    </row>
    <row spans="1:6" r="14">
      <c t="s" r="A14" s="4">
        <v>475</v>
      </c>
      <c t="s" r="D14" s="4">
        <v>480</v>
      </c>
    </row>
    <row spans="1:6" r="15">
      <c t="s" r="A15" s="4">
        <v>481</v>
      </c>
      <c t="n" r="C15" s="7">
        <v>303</v>
      </c>
      <c t="n" r="D15" s="7">
        <v>18</v>
      </c>
    </row>
    <row spans="1:6" r="16">
      <c t="s" r="A16" s="4">
        <v>482</v>
      </c>
    </row>
    <row spans="1:6" r="17">
      <c t="s" r="A17" s="3">
        <v>473</v>
      </c>
    </row>
    <row spans="1:6" r="18">
      <c t="s" r="A18" s="4">
        <v>434</v>
      </c>
      <c t="n" r="D18" s="6">
        <v>2028</v>
      </c>
    </row>
    <row spans="1:6" r="19">
      <c t="s" r="A19" s="4">
        <v>475</v>
      </c>
      <c t="s" r="D19" s="4">
        <v>480</v>
      </c>
    </row>
    <row spans="1:6" r="20">
      <c t="s" r="A20" s="4">
        <v>481</v>
      </c>
      <c t="n" r="B20" s="7">
        <v>298</v>
      </c>
      <c t="n" r="D20" s="7">
        <v>13</v>
      </c>
    </row>
    <row spans="1:6" r="21">
      <c t="s" r="A21" s="4">
        <v>483</v>
      </c>
    </row>
    <row spans="1:6" r="22">
      <c t="s" r="A22" s="3">
        <v>473</v>
      </c>
    </row>
    <row spans="1:6" r="23">
      <c t="s" r="A23" s="4">
        <v>484</v>
      </c>
      <c t="n" r="F23" s="7">
        <v>13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6</v>
      </c>
      <c t="s" r="B1" s="2">
        <v>2</v>
      </c>
      <c t="s" r="C1" s="2">
        <v>68</v>
      </c>
    </row>
    <row spans="1:3" r="2">
      <c t="s" r="A2" s="4">
        <v>127</v>
      </c>
      <c t="n" r="B2" s="7">
        <v>12</v>
      </c>
      <c t="n" r="C2" s="7">
        <v>18</v>
      </c>
    </row>
    <row spans="1:3" r="3">
      <c t="s" r="A3" s="4">
        <v>128</v>
      </c>
      <c t="n" r="B3" s="6">
        <v>263</v>
      </c>
      <c t="n" r="C3" s="6">
        <v>235</v>
      </c>
    </row>
    <row spans="1:3" r="4">
      <c t="s" r="A4" s="4">
        <v>129</v>
      </c>
      <c t="n" r="B4" s="7">
        <v>1212</v>
      </c>
      <c t="n" r="C4" s="7">
        <v>1144</v>
      </c>
    </row>
    <row spans="1:3" r="5">
      <c t="s" r="A5" s="4">
        <v>130</v>
      </c>
      <c t="n" r="B5" s="8">
        <v>0.01</v>
      </c>
      <c t="n" r="C5" s="8">
        <v>0.01</v>
      </c>
    </row>
    <row spans="1:3" r="6">
      <c t="s" r="A6" s="4">
        <v>131</v>
      </c>
      <c t="n" r="B6" s="6">
        <v>1000000000</v>
      </c>
      <c t="n" r="C6" s="6">
        <v>1000000000</v>
      </c>
    </row>
    <row spans="1:3" r="7">
      <c t="s" r="A7" s="4">
        <v>132</v>
      </c>
      <c t="n" r="B7" s="6">
        <v>317905672</v>
      </c>
      <c t="n" r="C7" s="6">
        <v>364609108</v>
      </c>
    </row>
    <row spans="1:3" r="8">
      <c t="s" r="A8" s="4">
        <v>24</v>
      </c>
    </row>
    <row spans="1:3" r="9">
      <c t="s" r="A9" s="4">
        <v>127</v>
      </c>
      <c t="n" r="B9" s="7">
        <v>12</v>
      </c>
      <c t="n" r="C9" s="7">
        <v>18</v>
      </c>
    </row>
    <row spans="1:3" r="10">
      <c t="s" r="A10" s="4">
        <v>128</v>
      </c>
      <c t="n" r="B10" s="6">
        <v>263</v>
      </c>
      <c t="n" r="C10" s="6">
        <v>235</v>
      </c>
    </row>
    <row spans="1:3" r="11">
      <c t="s" r="A11" s="4">
        <v>129</v>
      </c>
      <c t="n" r="B11" s="7">
        <v>1212</v>
      </c>
      <c t="n" r="C11" s="7">
        <v>1144</v>
      </c>
    </row>
    <row spans="1:3" r="12">
      <c t="s" r="A12" s="4">
        <v>130</v>
      </c>
      <c t="n" r="B12" s="8">
        <v>0.01</v>
      </c>
      <c t="n" r="C12" s="8">
        <v>0.01</v>
      </c>
    </row>
    <row spans="1:3" r="13">
      <c t="s" r="A13" s="4">
        <v>131</v>
      </c>
      <c t="n" r="B13" s="6">
        <v>1000</v>
      </c>
      <c t="n" r="C13" s="6">
        <v>1000</v>
      </c>
    </row>
    <row spans="1:3" r="14">
      <c t="s" r="A14" s="4">
        <v>133</v>
      </c>
      <c t="n" r="B14" s="6">
        <v>1000</v>
      </c>
      <c t="n" r="C14" s="6">
        <v>1000</v>
      </c>
    </row>
    <row spans="1:3" r="15">
      <c t="s" r="A15" s="4">
        <v>132</v>
      </c>
      <c t="n" r="B15" s="6">
        <v>1000</v>
      </c>
      <c t="n" r="C15" s="6">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8"/>
    <col customWidth="1" max="2" min="2" width="21"/>
  </cols>
  <sheetData>
    <row spans="1:2" r="1">
      <c t="s" r="A1" s="1">
        <v>485</v>
      </c>
      <c t="s" r="B1" s="2">
        <v>1</v>
      </c>
    </row>
    <row spans="1:2" r="2">
      <c t="s" r="B2" s="2">
        <v>221</v>
      </c>
    </row>
    <row spans="1:2" r="3">
      <c t="s" r="A3" s="4">
        <v>486</v>
      </c>
    </row>
    <row spans="1:2" r="4">
      <c t="s" r="A4" s="3">
        <v>473</v>
      </c>
    </row>
    <row spans="1:2" r="5">
      <c t="s" r="A5" s="4">
        <v>487</v>
      </c>
      <c t="n" r="B5" s="7">
        <v>637</v>
      </c>
    </row>
    <row spans="1:2" r="6">
      <c t="s" r="A6" s="4">
        <v>488</v>
      </c>
      <c t="s" r="B6" s="4">
        <v>489</v>
      </c>
    </row>
    <row spans="1:2" r="7">
      <c t="s" r="A7" s="4">
        <v>490</v>
      </c>
      <c t="s" r="B7" s="4">
        <v>491</v>
      </c>
    </row>
    <row spans="1:2" r="8">
      <c t="s" r="A8" s="4">
        <v>492</v>
      </c>
      <c t="n" r="B8" s="7">
        <v>637</v>
      </c>
    </row>
    <row spans="1:2" r="9">
      <c t="s" r="A9" s="4">
        <v>493</v>
      </c>
    </row>
    <row spans="1:2" r="10">
      <c t="s" r="A10" s="3">
        <v>473</v>
      </c>
    </row>
    <row spans="1:2" r="11">
      <c t="s" r="A11" s="4">
        <v>487</v>
      </c>
      <c t="n" r="B11" s="7">
        <v>729</v>
      </c>
    </row>
    <row spans="1:2" r="12">
      <c t="s" r="A12" s="4">
        <v>488</v>
      </c>
      <c t="s" r="B12" s="4">
        <v>494</v>
      </c>
    </row>
    <row spans="1:2" r="13">
      <c t="s" r="A13" s="4">
        <v>490</v>
      </c>
      <c t="s" r="B13" s="4">
        <v>495</v>
      </c>
    </row>
    <row spans="1:2" r="14">
      <c t="s" r="A14" s="4">
        <v>496</v>
      </c>
      <c t="n" r="B14" s="7">
        <v>222</v>
      </c>
    </row>
    <row spans="1:2" r="15">
      <c t="s" r="A15" s="4">
        <v>492</v>
      </c>
      <c t="n" r="B15" s="6">
        <v>507</v>
      </c>
    </row>
    <row spans="1:2" r="16">
      <c t="s" r="A16" s="4">
        <v>497</v>
      </c>
    </row>
    <row spans="1:2" r="17">
      <c t="s" r="A17" s="3">
        <v>473</v>
      </c>
    </row>
    <row spans="1:2" r="18">
      <c t="s" r="A18" s="4">
        <v>487</v>
      </c>
      <c t="n" r="B18" s="7">
        <v>283</v>
      </c>
    </row>
    <row spans="1:2" r="19">
      <c t="s" r="A19" s="4">
        <v>488</v>
      </c>
      <c t="s" r="B19" s="4">
        <v>489</v>
      </c>
    </row>
    <row spans="1:2" r="20">
      <c t="s" r="A20" s="4">
        <v>490</v>
      </c>
      <c t="s" r="B20" s="4">
        <v>495</v>
      </c>
    </row>
    <row spans="1:2" r="21">
      <c t="s" r="A21" s="4">
        <v>492</v>
      </c>
      <c t="n" r="B21" s="7">
        <v>283</v>
      </c>
    </row>
    <row spans="1:2" r="22">
      <c t="s" r="A22" s="4">
        <v>498</v>
      </c>
    </row>
    <row spans="1:2" r="23">
      <c t="s" r="A23" s="3">
        <v>473</v>
      </c>
    </row>
    <row spans="1:2" r="24">
      <c t="s" r="A24" s="4">
        <v>487</v>
      </c>
      <c t="n" r="B24" s="7">
        <v>324</v>
      </c>
    </row>
    <row spans="1:2" r="25">
      <c t="s" r="A25" s="4">
        <v>488</v>
      </c>
      <c t="s" r="B25" s="4">
        <v>494</v>
      </c>
    </row>
    <row spans="1:2" r="26">
      <c t="s" r="A26" s="4">
        <v>490</v>
      </c>
      <c t="s" r="B26" s="4">
        <v>499</v>
      </c>
    </row>
    <row spans="1:2" r="27">
      <c t="s" r="A27" s="4">
        <v>496</v>
      </c>
      <c t="n" r="B27" s="7">
        <v>99</v>
      </c>
    </row>
    <row spans="1:2" r="28">
      <c t="s" r="A28" s="4">
        <v>492</v>
      </c>
      <c t="n" r="B28" s="6">
        <v>225</v>
      </c>
    </row>
    <row spans="1:2" r="29">
      <c t="s" r="A29" s="4">
        <v>353</v>
      </c>
    </row>
    <row spans="1:2" r="30">
      <c t="s" r="A30" s="3">
        <v>473</v>
      </c>
    </row>
    <row spans="1:2" r="31">
      <c t="s" r="A31" s="4">
        <v>487</v>
      </c>
      <c t="n" r="B31" s="6">
        <v>1973</v>
      </c>
    </row>
    <row spans="1:2" r="32">
      <c t="s" r="A32" s="4">
        <v>496</v>
      </c>
      <c t="n" r="B32" s="6">
        <v>321</v>
      </c>
    </row>
    <row spans="1:2" r="33">
      <c t="s" r="A33" s="4">
        <v>492</v>
      </c>
      <c t="n" r="B33" s="7">
        <v>16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0</v>
      </c>
      <c t="s" r="B1" s="2">
        <v>27</v>
      </c>
      <c t="s" r="D1" s="2">
        <v>1</v>
      </c>
    </row>
    <row spans="1:5" r="2">
      <c t="s" r="B2" s="2">
        <v>2</v>
      </c>
      <c t="s" r="C2" s="2">
        <v>28</v>
      </c>
      <c t="s" r="D2" s="2">
        <v>2</v>
      </c>
      <c t="s" r="E2" s="2">
        <v>28</v>
      </c>
    </row>
    <row spans="1:5" r="3">
      <c t="s" r="A3" s="3">
        <v>501</v>
      </c>
    </row>
    <row spans="1:5" r="4">
      <c t="s" r="A4" s="4">
        <v>502</v>
      </c>
      <c t="n" r="B4" s="7">
        <v>14</v>
      </c>
      <c t="n" r="D4" s="7">
        <v>124</v>
      </c>
    </row>
    <row spans="1:5" r="5">
      <c t="s" r="A5" s="4">
        <v>503</v>
      </c>
      <c t="n" r="B5" s="6">
        <v>13</v>
      </c>
      <c t="n" r="C5" s="7">
        <v>28</v>
      </c>
      <c t="n" r="D5" s="6">
        <v>27</v>
      </c>
      <c t="n" r="E5" s="7">
        <v>103</v>
      </c>
    </row>
    <row spans="1:5" r="6">
      <c t="s" r="A6" s="4">
        <v>504</v>
      </c>
      <c t="n" r="D6" s="6">
        <v>74</v>
      </c>
    </row>
    <row spans="1:5" r="7">
      <c t="s" r="A7" s="4">
        <v>505</v>
      </c>
      <c t="n" r="B7" s="6">
        <v>18</v>
      </c>
      <c t="n" r="C7" s="6">
        <v>48</v>
      </c>
      <c t="n" r="D7" s="6">
        <v>32</v>
      </c>
      <c t="n" r="E7" s="6">
        <v>92</v>
      </c>
    </row>
    <row spans="1:5" r="8">
      <c t="s" r="A8" s="4">
        <v>506</v>
      </c>
      <c t="n" r="B8" s="6">
        <v>45</v>
      </c>
      <c t="n" r="C8" s="6">
        <v>76</v>
      </c>
      <c t="n" r="D8" s="6">
        <v>669</v>
      </c>
      <c t="n" r="E8" s="6">
        <v>195</v>
      </c>
    </row>
    <row spans="1:5" r="9">
      <c t="s" r="A9" s="3">
        <v>507</v>
      </c>
    </row>
    <row spans="1:5" r="10">
      <c t="s" r="A10" s="4">
        <v>508</v>
      </c>
      <c t="n" r="C10" s="6">
        <v>61</v>
      </c>
      <c t="n" r="D10" s="6">
        <v>-1</v>
      </c>
      <c t="n" r="E10" s="6">
        <v>195</v>
      </c>
    </row>
    <row spans="1:5" r="11">
      <c t="s" r="A11" s="4">
        <v>509</v>
      </c>
      <c t="n" r="B11" s="6">
        <v>-16</v>
      </c>
      <c t="n" r="D11" s="6">
        <v>-241</v>
      </c>
    </row>
    <row spans="1:5" r="12">
      <c t="s" r="A12" s="4">
        <v>510</v>
      </c>
      <c t="n" r="B12" s="6">
        <v>29</v>
      </c>
      <c t="n" r="C12" s="6">
        <v>137</v>
      </c>
      <c t="n" r="D12" s="6">
        <v>427</v>
      </c>
      <c t="n" r="E12" s="6">
        <v>390</v>
      </c>
    </row>
    <row spans="1:5" r="13">
      <c t="s" r="A13" s="4">
        <v>511</v>
      </c>
      <c t="n" r="C13" s="6">
        <v>-3218</v>
      </c>
      <c t="n" r="E13" s="6">
        <v>-3218</v>
      </c>
    </row>
    <row spans="1:5" r="14">
      <c t="s" r="A14" s="4">
        <v>512</v>
      </c>
      <c t="n" r="B14" s="7">
        <v>29</v>
      </c>
      <c t="n" r="C14" s="7">
        <v>-3081</v>
      </c>
      <c t="n" r="D14" s="6">
        <v>427</v>
      </c>
      <c t="n" r="E14" s="7">
        <v>-2828</v>
      </c>
    </row>
    <row spans="1:5" r="15">
      <c t="s" r="A15" s="4">
        <v>513</v>
      </c>
    </row>
    <row spans="1:5" r="16">
      <c t="s" r="A16" s="3">
        <v>501</v>
      </c>
    </row>
    <row spans="1:5" r="17">
      <c t="s" r="A17" s="4">
        <v>514</v>
      </c>
      <c t="n" r="D17" s="7">
        <v>4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 customWidth="1" max="5" min="5" width="33"/>
    <col customWidth="1" max="6" min="6" width="21"/>
    <col customWidth="1" max="7" min="7" width="23"/>
    <col customWidth="1" max="8" min="8" width="21"/>
  </cols>
  <sheetData>
    <row spans="1:8" r="1">
      <c t="s" r="A1" s="1">
        <v>515</v>
      </c>
      <c t="s" r="B1" s="2">
        <v>416</v>
      </c>
      <c t="s" r="C1" s="2">
        <v>27</v>
      </c>
      <c t="s" r="E1" s="2">
        <v>1</v>
      </c>
      <c t="s" r="G1" s="2">
        <v>516</v>
      </c>
    </row>
    <row spans="1:8" r="2">
      <c t="s" r="B2" s="2">
        <v>420</v>
      </c>
      <c t="s" r="C2" s="2">
        <v>221</v>
      </c>
      <c t="s" r="D2" s="2">
        <v>517</v>
      </c>
      <c t="s" r="E2" s="2">
        <v>518</v>
      </c>
      <c t="s" r="F2" s="2">
        <v>517</v>
      </c>
      <c t="s" r="G2" s="2">
        <v>519</v>
      </c>
      <c t="s" r="H2" s="2">
        <v>375</v>
      </c>
    </row>
    <row spans="1:8" r="3">
      <c t="s" r="A3" s="3">
        <v>520</v>
      </c>
    </row>
    <row spans="1:8" r="4">
      <c t="s" r="A4" s="4">
        <v>502</v>
      </c>
      <c t="n" r="C4" s="7">
        <v>14000000</v>
      </c>
      <c t="n" r="E4" s="7">
        <v>124000000</v>
      </c>
    </row>
    <row spans="1:8" r="5">
      <c t="s" r="A5" s="4">
        <v>521</v>
      </c>
      <c t="n" r="C5" s="6">
        <v>13000000</v>
      </c>
      <c t="n" r="D5" s="7">
        <v>28000000</v>
      </c>
      <c t="n" r="E5" s="6">
        <v>27000000</v>
      </c>
      <c t="n" r="F5" s="7">
        <v>103000000</v>
      </c>
    </row>
    <row spans="1:8" r="6">
      <c t="s" r="A6" s="4">
        <v>522</v>
      </c>
      <c t="n" r="C6" s="6">
        <v>8000000</v>
      </c>
      <c t="n" r="E6" s="6">
        <v>17000000</v>
      </c>
    </row>
    <row spans="1:8" r="7">
      <c t="s" r="A7" s="4">
        <v>523</v>
      </c>
      <c t="n" r="E7" s="7">
        <v>74000000</v>
      </c>
    </row>
    <row spans="1:8" r="8">
      <c t="s" r="A8" s="4">
        <v>524</v>
      </c>
      <c t="n" r="E8" s="6">
        <v>2029</v>
      </c>
    </row>
    <row spans="1:8" r="9">
      <c t="s" r="A9" s="4">
        <v>505</v>
      </c>
      <c t="n" r="C9" s="6">
        <v>18000000</v>
      </c>
      <c t="n" r="D9" s="6">
        <v>48000000</v>
      </c>
      <c t="n" r="E9" s="7">
        <v>32000000</v>
      </c>
      <c t="n" r="F9" s="6">
        <v>92000000</v>
      </c>
    </row>
    <row spans="1:8" r="10">
      <c t="s" r="A10" s="4">
        <v>525</v>
      </c>
      <c t="n" r="C10" s="6">
        <v>12000000</v>
      </c>
      <c t="n" r="E10" s="6">
        <v>20000000</v>
      </c>
    </row>
    <row spans="1:8" r="11">
      <c t="s" r="A11" s="4">
        <v>526</v>
      </c>
      <c t="n" r="D11" s="6">
        <v>61000000</v>
      </c>
      <c t="n" r="E11" s="6">
        <v>8000000</v>
      </c>
    </row>
    <row spans="1:8" r="12">
      <c t="s" r="A12" s="4">
        <v>527</v>
      </c>
      <c t="n" r="E12" s="6">
        <v>5000000</v>
      </c>
    </row>
    <row spans="1:8" r="13">
      <c t="s" r="A13" s="4">
        <v>528</v>
      </c>
      <c t="n" r="E13" s="6">
        <v>9000000</v>
      </c>
    </row>
    <row spans="1:8" r="14">
      <c t="s" r="A14" s="4">
        <v>529</v>
      </c>
      <c t="n" r="E14" s="6">
        <v>6000000</v>
      </c>
    </row>
    <row spans="1:8" r="15">
      <c t="s" r="A15" s="4">
        <v>530</v>
      </c>
      <c t="n" r="F15" s="6">
        <v>134000000</v>
      </c>
    </row>
    <row spans="1:8" r="16">
      <c t="s" r="A16" s="4">
        <v>531</v>
      </c>
      <c t="n" r="C16" s="6">
        <v>34000000</v>
      </c>
      <c t="n" r="D16" s="7">
        <v>110000000</v>
      </c>
      <c t="n" r="E16" s="7">
        <v>34000000</v>
      </c>
      <c t="n" r="F16" s="7">
        <v>110000000</v>
      </c>
    </row>
    <row spans="1:8" r="17">
      <c t="s" r="A17" s="4">
        <v>532</v>
      </c>
      <c t="n" r="E17" s="6">
        <v>2016</v>
      </c>
    </row>
    <row spans="1:8" r="18">
      <c t="s" r="A18" s="4">
        <v>513</v>
      </c>
    </row>
    <row spans="1:8" r="19">
      <c t="s" r="A19" s="3">
        <v>520</v>
      </c>
    </row>
    <row spans="1:8" r="20">
      <c t="s" r="A20" s="4">
        <v>533</v>
      </c>
      <c t="n" r="E20" s="7">
        <v>412000000</v>
      </c>
    </row>
    <row spans="1:8" r="21">
      <c t="s" r="A21" s="4">
        <v>534</v>
      </c>
      <c t="n" r="E21" s="7">
        <v>264000000</v>
      </c>
    </row>
    <row spans="1:8" r="22">
      <c t="s" r="A22" s="4">
        <v>535</v>
      </c>
    </row>
    <row spans="1:8" r="23">
      <c t="s" r="A23" s="3">
        <v>520</v>
      </c>
    </row>
    <row spans="1:8" r="24">
      <c t="s" r="A24" s="4">
        <v>536</v>
      </c>
      <c t="n" r="E24" s="6">
        <v>2</v>
      </c>
    </row>
    <row spans="1:8" r="25">
      <c t="s" r="A25" s="4">
        <v>292</v>
      </c>
      <c t="n" r="C25" s="6">
        <v>47000000</v>
      </c>
      <c t="n" r="E25" s="7">
        <v>47000000</v>
      </c>
    </row>
    <row spans="1:8" r="26">
      <c t="s" r="A26" s="4">
        <v>537</v>
      </c>
      <c t="n" r="E26" s="7">
        <v>30000000</v>
      </c>
    </row>
    <row spans="1:8" r="27">
      <c t="s" r="A27" s="4">
        <v>443</v>
      </c>
    </row>
    <row spans="1:8" r="28">
      <c t="s" r="A28" s="3">
        <v>520</v>
      </c>
    </row>
    <row spans="1:8" r="29">
      <c t="s" r="A29" s="4">
        <v>444</v>
      </c>
      <c t="n" r="B29" s="6">
        <v>7</v>
      </c>
      <c t="n" r="E29" s="6">
        <v>7</v>
      </c>
    </row>
    <row spans="1:8" r="30">
      <c t="s" r="A30" s="4">
        <v>440</v>
      </c>
      <c t="n" r="B30" s="6">
        <v>2021</v>
      </c>
      <c t="n" r="E30" s="6">
        <v>2021</v>
      </c>
    </row>
    <row spans="1:8" r="31">
      <c t="s" r="A31" s="4">
        <v>502</v>
      </c>
      <c t="n" r="C31" s="6">
        <v>61000000</v>
      </c>
      <c t="n" r="E31" s="7">
        <v>171000000</v>
      </c>
    </row>
    <row spans="1:8" r="32">
      <c t="s" r="A32" s="4">
        <v>538</v>
      </c>
      <c t="n" r="C32" s="7">
        <v>39000000</v>
      </c>
      <c t="n" r="E32" s="6">
        <v>109000000</v>
      </c>
    </row>
    <row spans="1:8" r="33">
      <c t="s" r="A33" s="4">
        <v>539</v>
      </c>
    </row>
    <row spans="1:8" r="34">
      <c t="s" r="A34" s="3">
        <v>520</v>
      </c>
    </row>
    <row spans="1:8" r="35">
      <c t="s" r="A35" s="4">
        <v>523</v>
      </c>
      <c t="n" r="E35" s="6">
        <v>74000000</v>
      </c>
    </row>
    <row spans="1:8" r="36">
      <c t="s" r="A36" s="4">
        <v>540</v>
      </c>
      <c t="n" r="E36" s="7">
        <v>47000000</v>
      </c>
    </row>
    <row spans="1:8" r="37">
      <c t="s" r="A37" s="4">
        <v>541</v>
      </c>
    </row>
    <row spans="1:8" r="38">
      <c t="s" r="A38" s="3">
        <v>520</v>
      </c>
    </row>
    <row spans="1:8" r="39">
      <c t="s" r="A39" s="4">
        <v>542</v>
      </c>
      <c t="n" r="G39" s="6">
        <v>2500</v>
      </c>
    </row>
    <row spans="1:8" r="40">
      <c t="s" r="A40" s="4">
        <v>543</v>
      </c>
    </row>
    <row spans="1:8" r="41">
      <c t="s" r="A41" s="3">
        <v>520</v>
      </c>
    </row>
    <row spans="1:8" r="42">
      <c t="s" r="A42" s="4">
        <v>544</v>
      </c>
      <c t="n" r="H42" s="7">
        <v>1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45</v>
      </c>
      <c t="s" r="B1" s="2">
        <v>1</v>
      </c>
    </row>
    <row spans="1:2" r="2">
      <c t="s" r="B2" s="2">
        <v>221</v>
      </c>
    </row>
    <row spans="1:2" r="3">
      <c t="s" r="A3" s="3">
        <v>546</v>
      </c>
    </row>
    <row spans="1:2" r="4">
      <c t="s" r="A4" s="4">
        <v>244</v>
      </c>
      <c t="n" r="B4" s="7">
        <v>27</v>
      </c>
    </row>
    <row spans="1:2" r="5">
      <c t="s" r="A5" s="4">
        <v>547</v>
      </c>
      <c t="n" r="B5" s="6">
        <v>27</v>
      </c>
    </row>
    <row spans="1:2" r="6">
      <c t="s" r="A6" s="4">
        <v>548</v>
      </c>
      <c t="n" r="B6" s="6">
        <v>-20</v>
      </c>
    </row>
    <row spans="1:2" r="7">
      <c t="s" r="A7" s="4">
        <v>245</v>
      </c>
      <c t="n" r="B7" s="7">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34</v>
      </c>
      <c t="s" r="B1" s="2">
        <v>1</v>
      </c>
    </row>
    <row spans="1:3" r="2">
      <c t="s" r="B2" s="2">
        <v>2</v>
      </c>
      <c t="s" r="C2" s="2">
        <v>28</v>
      </c>
    </row>
    <row spans="1:3" r="3">
      <c t="s" r="A3" s="3">
        <v>135</v>
      </c>
    </row>
    <row spans="1:3" r="4">
      <c t="s" r="A4" s="4">
        <v>136</v>
      </c>
      <c t="n" r="B4" s="7">
        <v>4884</v>
      </c>
      <c t="n" r="C4" s="7">
        <v>4877</v>
      </c>
    </row>
    <row spans="1:3" r="5">
      <c t="s" r="A5" s="3">
        <v>137</v>
      </c>
    </row>
    <row spans="1:3" r="6">
      <c t="s" r="A6" s="4">
        <v>138</v>
      </c>
      <c t="n" r="B6" s="6">
        <v>-2343</v>
      </c>
      <c t="n" r="C6" s="6">
        <v>-1984</v>
      </c>
    </row>
    <row spans="1:3" r="7">
      <c t="s" r="A7" s="4">
        <v>139</v>
      </c>
      <c t="n" r="B7" s="6">
        <v>-1989</v>
      </c>
      <c t="n" r="C7" s="6">
        <v>-1859</v>
      </c>
    </row>
    <row spans="1:3" r="8">
      <c t="s" r="A8" s="4">
        <v>140</v>
      </c>
      <c t="n" r="B8" s="6">
        <v>1957</v>
      </c>
      <c t="n" r="C8" s="6">
        <v>2069</v>
      </c>
    </row>
    <row spans="1:3" r="9">
      <c t="s" r="A9" s="4">
        <v>141</v>
      </c>
      <c t="n" r="B9" s="6">
        <v>82</v>
      </c>
      <c t="n" r="C9" s="6">
        <v>112</v>
      </c>
    </row>
    <row spans="1:3" r="10">
      <c t="s" r="A10" s="4">
        <v>142</v>
      </c>
      <c t="n" r="B10" s="6">
        <v>24</v>
      </c>
      <c t="n" r="C10" s="6">
        <v>50</v>
      </c>
    </row>
    <row spans="1:3" r="11">
      <c t="s" r="A11" s="4">
        <v>143</v>
      </c>
      <c t="n" r="B11" s="6">
        <v>-8</v>
      </c>
      <c t="n" r="C11" s="6">
        <v>-130</v>
      </c>
    </row>
    <row spans="1:3" r="12">
      <c t="s" r="A12" s="4">
        <v>104</v>
      </c>
      <c t="n" r="B12" s="6">
        <v>-5</v>
      </c>
      <c t="n" r="C12" s="6">
        <v>23</v>
      </c>
    </row>
    <row spans="1:3" r="13">
      <c t="s" r="A13" s="4">
        <v>144</v>
      </c>
      <c t="n" r="B13" s="6">
        <v>-2282</v>
      </c>
      <c t="n" r="C13" s="6">
        <v>-1719</v>
      </c>
    </row>
    <row spans="1:3" r="14">
      <c t="s" r="A14" s="3">
        <v>145</v>
      </c>
    </row>
    <row spans="1:3" r="15">
      <c t="s" r="A15" s="4">
        <v>146</v>
      </c>
      <c t="n" r="B15" s="6">
        <v>-2442</v>
      </c>
      <c t="n" r="C15" s="6">
        <v>-710</v>
      </c>
    </row>
    <row spans="1:3" r="16">
      <c t="s" r="A16" s="4">
        <v>147</v>
      </c>
      <c t="n" r="B16" s="6">
        <v>-911</v>
      </c>
      <c t="n" r="C16" s="6">
        <v>-1528</v>
      </c>
    </row>
    <row spans="1:3" r="17">
      <c t="s" r="A17" s="4">
        <v>148</v>
      </c>
      <c t="n" r="B17" s="6">
        <v>510</v>
      </c>
      <c t="n" r="C17" s="6">
        <v>613</v>
      </c>
    </row>
    <row spans="1:3" r="18">
      <c t="s" r="A18" s="4">
        <v>149</v>
      </c>
      <c t="n" r="B18" s="6">
        <v>-95</v>
      </c>
      <c t="n" r="C18" s="6">
        <v>-80</v>
      </c>
    </row>
    <row spans="1:3" r="19">
      <c t="s" r="A19" s="4">
        <v>93</v>
      </c>
      <c t="n" r="B19" s="6">
        <v>-40</v>
      </c>
      <c t="n" r="C19" s="6">
        <v>-28</v>
      </c>
    </row>
    <row spans="1:3" r="20">
      <c t="s" r="A20" s="4">
        <v>150</v>
      </c>
      <c t="n" r="B20" s="6">
        <v>-2978</v>
      </c>
      <c t="n" r="C20" s="6">
        <v>-1733</v>
      </c>
    </row>
    <row spans="1:3" r="21">
      <c t="s" r="A21" s="4">
        <v>151</v>
      </c>
      <c t="n" r="B21" s="6">
        <v>-376</v>
      </c>
      <c t="n" r="C21" s="6">
        <v>1425</v>
      </c>
    </row>
    <row spans="1:3" r="22">
      <c t="s" r="A22" s="4">
        <v>152</v>
      </c>
      <c t="n" r="B22" s="6">
        <v>3006</v>
      </c>
      <c t="n" r="C22" s="6">
        <v>2002</v>
      </c>
    </row>
    <row spans="1:3" r="23">
      <c t="s" r="A23" s="4">
        <v>153</v>
      </c>
      <c t="n" r="B23" s="6">
        <v>2630</v>
      </c>
      <c t="n" r="C23" s="6">
        <v>3427</v>
      </c>
    </row>
    <row spans="1:3" r="24">
      <c t="s" r="A24" s="3">
        <v>154</v>
      </c>
    </row>
    <row spans="1:3" r="25">
      <c t="s" r="A25" s="4">
        <v>155</v>
      </c>
      <c t="n" r="B25" s="6">
        <v>115</v>
      </c>
      <c t="n" r="C25" s="6">
        <v>797</v>
      </c>
    </row>
    <row spans="1:3" r="26">
      <c t="s" r="A26" s="4">
        <v>156</v>
      </c>
      <c t="n" r="B26" s="6">
        <v>68</v>
      </c>
      <c t="n" r="C26" s="6">
        <v>5</v>
      </c>
    </row>
    <row spans="1:3" r="27">
      <c t="s" r="A27" s="4">
        <v>157</v>
      </c>
      <c t="n" r="B27" s="6">
        <v>12</v>
      </c>
      <c t="n" r="C27" s="6">
        <v>285</v>
      </c>
    </row>
    <row spans="1:3" r="28">
      <c t="s" r="A28" s="4">
        <v>158</v>
      </c>
      <c t="n" r="C28" s="6">
        <v>201</v>
      </c>
    </row>
    <row spans="1:3" r="29">
      <c t="s" r="A29" s="4">
        <v>24</v>
      </c>
    </row>
    <row spans="1:3" r="30">
      <c t="s" r="A30" s="3">
        <v>135</v>
      </c>
    </row>
    <row spans="1:3" r="31">
      <c t="s" r="A31" s="4">
        <v>136</v>
      </c>
      <c t="n" r="B31" s="6">
        <v>4878</v>
      </c>
      <c t="n" r="C31" s="6">
        <v>4866</v>
      </c>
    </row>
    <row spans="1:3" r="32">
      <c t="s" r="A32" s="3">
        <v>137</v>
      </c>
    </row>
    <row spans="1:3" r="33">
      <c t="s" r="A33" s="4">
        <v>138</v>
      </c>
      <c t="n" r="B33" s="6">
        <v>-2343</v>
      </c>
      <c t="n" r="C33" s="6">
        <v>-1984</v>
      </c>
    </row>
    <row spans="1:3" r="34">
      <c t="s" r="A34" s="4">
        <v>139</v>
      </c>
      <c t="n" r="B34" s="6">
        <v>-1989</v>
      </c>
      <c t="n" r="C34" s="6">
        <v>-1859</v>
      </c>
    </row>
    <row spans="1:3" r="35">
      <c t="s" r="A35" s="4">
        <v>140</v>
      </c>
      <c t="n" r="B35" s="6">
        <v>1957</v>
      </c>
      <c t="n" r="C35" s="6">
        <v>2069</v>
      </c>
    </row>
    <row spans="1:3" r="36">
      <c t="s" r="A36" s="4">
        <v>141</v>
      </c>
      <c t="n" r="B36" s="6">
        <v>82</v>
      </c>
      <c t="n" r="C36" s="6">
        <v>112</v>
      </c>
    </row>
    <row spans="1:3" r="37">
      <c t="s" r="A37" s="4">
        <v>142</v>
      </c>
      <c t="n" r="B37" s="6">
        <v>24</v>
      </c>
      <c t="n" r="C37" s="6">
        <v>50</v>
      </c>
    </row>
    <row spans="1:3" r="38">
      <c t="s" r="A38" s="4">
        <v>143</v>
      </c>
      <c t="n" r="B38" s="6">
        <v>-8</v>
      </c>
      <c t="n" r="C38" s="6">
        <v>-130</v>
      </c>
    </row>
    <row spans="1:3" r="39">
      <c t="s" r="A39" s="4">
        <v>104</v>
      </c>
      <c t="n" r="B39" s="6">
        <v>-5</v>
      </c>
      <c t="n" r="C39" s="6">
        <v>23</v>
      </c>
    </row>
    <row spans="1:3" r="40">
      <c t="s" r="A40" s="4">
        <v>144</v>
      </c>
      <c t="n" r="B40" s="6">
        <v>-2282</v>
      </c>
      <c t="n" r="C40" s="6">
        <v>-1719</v>
      </c>
    </row>
    <row spans="1:3" r="41">
      <c t="s" r="A41" s="3">
        <v>145</v>
      </c>
    </row>
    <row spans="1:3" r="42">
      <c t="s" r="A42" s="4">
        <v>159</v>
      </c>
      <c t="n" r="B42" s="6">
        <v>-2442</v>
      </c>
      <c t="n" r="C42" s="6">
        <v>-709</v>
      </c>
    </row>
    <row spans="1:3" r="43">
      <c t="s" r="A43" s="4">
        <v>147</v>
      </c>
      <c t="n" r="B43" s="6">
        <v>-911</v>
      </c>
      <c t="n" r="C43" s="6">
        <v>-1528</v>
      </c>
    </row>
    <row spans="1:3" r="44">
      <c t="s" r="A44" s="4">
        <v>148</v>
      </c>
      <c t="n" r="B44" s="6">
        <v>510</v>
      </c>
      <c t="n" r="C44" s="6">
        <v>613</v>
      </c>
    </row>
    <row spans="1:3" r="45">
      <c t="s" r="A45" s="4">
        <v>149</v>
      </c>
      <c t="n" r="B45" s="6">
        <v>-95</v>
      </c>
      <c t="n" r="C45" s="6">
        <v>-80</v>
      </c>
    </row>
    <row spans="1:3" r="46">
      <c t="s" r="A46" s="4">
        <v>93</v>
      </c>
      <c t="n" r="B46" s="6">
        <v>-34</v>
      </c>
      <c t="n" r="C46" s="6">
        <v>-18</v>
      </c>
    </row>
    <row spans="1:3" r="47">
      <c t="s" r="A47" s="4">
        <v>150</v>
      </c>
      <c t="n" r="B47" s="6">
        <v>-2972</v>
      </c>
      <c t="n" r="C47" s="6">
        <v>-1722</v>
      </c>
    </row>
    <row spans="1:3" r="48">
      <c t="s" r="A48" s="4">
        <v>151</v>
      </c>
      <c t="n" r="B48" s="6">
        <v>-376</v>
      </c>
      <c t="n" r="C48" s="6">
        <v>1425</v>
      </c>
    </row>
    <row spans="1:3" r="49">
      <c t="s" r="A49" s="4">
        <v>152</v>
      </c>
      <c t="n" r="B49" s="6">
        <v>3000</v>
      </c>
      <c t="n" r="C49" s="6">
        <v>1996</v>
      </c>
    </row>
    <row spans="1:3" r="50">
      <c t="s" r="A50" s="4">
        <v>153</v>
      </c>
      <c t="n" r="B50" s="6">
        <v>2624</v>
      </c>
      <c t="n" r="C50" s="6">
        <v>3421</v>
      </c>
    </row>
    <row spans="1:3" r="51">
      <c t="s" r="A51" s="3">
        <v>154</v>
      </c>
    </row>
    <row spans="1:3" r="52">
      <c t="s" r="A52" s="4">
        <v>155</v>
      </c>
      <c t="n" r="B52" s="6">
        <v>115</v>
      </c>
      <c t="n" r="C52" s="6">
        <v>797</v>
      </c>
    </row>
    <row spans="1:3" r="53">
      <c t="s" r="A53" s="4">
        <v>156</v>
      </c>
      <c t="n" r="B53" s="6">
        <v>68</v>
      </c>
      <c t="n" r="C53" s="6">
        <v>5</v>
      </c>
    </row>
    <row spans="1:3" r="54">
      <c t="s" r="A54" s="4">
        <v>157</v>
      </c>
      <c t="n" r="B54" s="7">
        <v>12</v>
      </c>
      <c t="n" r="C54" s="7">
        <v>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60</v>
      </c>
      <c t="s" r="B1" s="2">
        <v>1</v>
      </c>
    </row>
    <row spans="1:2" r="2">
      <c t="s" r="B2" s="2">
        <v>2</v>
      </c>
    </row>
    <row spans="1:2" r="3">
      <c t="s" r="A3" s="4">
        <v>160</v>
      </c>
      <c t="s" r="B3"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164</v>
      </c>
      <c t="s" r="B1" s="2">
        <v>1</v>
      </c>
    </row>
    <row spans="1:2" r="2">
      <c t="s" r="B2" s="2">
        <v>2</v>
      </c>
    </row>
    <row spans="1:2" r="3">
      <c t="s" r="A3" s="4">
        <v>164</v>
      </c>
      <c t="s" r="B3"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Statements of Consolidated Oper</vt:lpstr>
      <vt:lpstr>Statements of Consolidated Comp</vt:lpstr>
      <vt:lpstr>Consolidated Balance Sheets</vt:lpstr>
      <vt:lpstr>Consolidated Balance Sheets (Pa</vt:lpstr>
      <vt:lpstr>Condensed Statements of Consoli</vt:lpstr>
      <vt:lpstr>Recently Issued Accounting Stan</vt:lpstr>
      <vt:lpstr>Earnings Per Share</vt:lpstr>
      <vt:lpstr>Accumulated Other Comprehensive</vt:lpstr>
      <vt:lpstr>Income Taxes</vt:lpstr>
      <vt:lpstr>Employee Benefit Plans</vt:lpstr>
      <vt:lpstr>Financial Instruments and Fair </vt:lpstr>
      <vt:lpstr>Hedging Activities</vt:lpstr>
      <vt:lpstr>Commitments and Contingencies</vt:lpstr>
      <vt:lpstr>Debt</vt:lpstr>
      <vt:lpstr>Special Items</vt:lpstr>
      <vt:lpstr>Earnings Per Share (Tables)</vt:lpstr>
      <vt:lpstr>Accumulated Other Comprehensi18</vt:lpstr>
      <vt:lpstr>Employee Benefit Plans (Tables)</vt:lpstr>
      <vt:lpstr>Financial Instruments and Fai20</vt:lpstr>
      <vt:lpstr>Hedging Activities (Tables)</vt:lpstr>
      <vt:lpstr>Commitments and Contingencies (</vt:lpstr>
      <vt:lpstr>Debt (Tables)</vt:lpstr>
      <vt:lpstr>Special Items (Tables)</vt:lpstr>
      <vt:lpstr>Recently Issued Accounting St25</vt:lpstr>
      <vt:lpstr>Computation of Earnings Per Sha</vt:lpstr>
      <vt:lpstr>Earnings Per Share - Additional</vt:lpstr>
      <vt:lpstr>Components of Accumulated Other</vt:lpstr>
      <vt:lpstr>Details about Accumulated Other</vt:lpstr>
      <vt:lpstr>Details about Accumulated Oth30</vt:lpstr>
      <vt:lpstr>Accumulated Other Comprehensi31</vt:lpstr>
      <vt:lpstr>Income Taxes - Additional Infor</vt:lpstr>
      <vt:lpstr>Components of Net Periodic Bene</vt:lpstr>
      <vt:lpstr>Employee Benefit Plans - Additi</vt:lpstr>
      <vt:lpstr>Share-Based Compensation Expens</vt:lpstr>
      <vt:lpstr>Financial Assets and Liabilitie</vt:lpstr>
      <vt:lpstr>Financial Assets and Liabilit37</vt:lpstr>
      <vt:lpstr>Financial Instruments and Fai38</vt:lpstr>
      <vt:lpstr>Carrying Values and Estimated F</vt:lpstr>
      <vt:lpstr>Hedging Activities - Additional</vt:lpstr>
      <vt:lpstr>Description of Derivative Instr</vt:lpstr>
      <vt:lpstr>Offsetting Liabilities (Detail)</vt:lpstr>
      <vt:lpstr>Schedule of Losses on Derivativ</vt:lpstr>
      <vt:lpstr>Schedule of Derivative Instrume</vt:lpstr>
      <vt:lpstr>Schedule of Commitments to Purc</vt:lpstr>
      <vt:lpstr>Commitments and Contingencies -</vt:lpstr>
      <vt:lpstr>Schedule of Acquisition of Airc</vt:lpstr>
      <vt:lpstr>Future Minimum Lease Payments f</vt:lpstr>
      <vt:lpstr>Debt - Additional Information (</vt:lpstr>
      <vt:lpstr>Details of Pass Through Trusts </vt:lpstr>
      <vt:lpstr>Components of Special Items (De</vt:lpstr>
      <vt:lpstr>Special Items - Additional Info</vt:lpstr>
      <vt:lpstr>Schedule of Severance Related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7:18:56Z</dcterms:created>
  <dcterms:modified xmlns:dcterms="http://purl.org/dc/terms/" xmlns:xsi="http://www.w3.org/2001/XMLSchema-instance" xsi:type="dcterms:W3CDTF">2016-10-17T17:18:56Z</dcterms:modified>
  <dc:title xmlns:dc="http://purl.org/dc/elements/1.1/">Untitled</dc:title>
  <dc:description xmlns:dc="http://purl.org/dc/elements/1.1/"/>
  <dc:subject xmlns:dc="http://purl.org/dc/elements/1.1/"/>
  <cp:keywords/>
  <cp:category/>
</cp:coreProperties>
</file>